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Fair Value Measurements" sheetId="8" state="visible" r:id="rId8"/>
    <sheet xmlns:r="http://schemas.openxmlformats.org/officeDocument/2006/relationships" name="Research and Development Collab" sheetId="9" state="visible" r:id="rId9"/>
    <sheet xmlns:r="http://schemas.openxmlformats.org/officeDocument/2006/relationships" name="Business Combination" sheetId="10" state="visible" r:id="rId10"/>
    <sheet xmlns:r="http://schemas.openxmlformats.org/officeDocument/2006/relationships" name="Restricted Cash and Short-term "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anufacturing Facility in Guang" sheetId="14" state="visible" r:id="rId14"/>
    <sheet xmlns:r="http://schemas.openxmlformats.org/officeDocument/2006/relationships" name="Land Use Right" sheetId="15" state="visible" r:id="rId15"/>
    <sheet xmlns:r="http://schemas.openxmlformats.org/officeDocument/2006/relationships" name="Intangible Assets" sheetId="16" state="visible" r:id="rId16"/>
    <sheet xmlns:r="http://schemas.openxmlformats.org/officeDocument/2006/relationships" name="Income Taxes" sheetId="17" state="visible" r:id="rId17"/>
    <sheet xmlns:r="http://schemas.openxmlformats.org/officeDocument/2006/relationships" name="Supplemental Balance Sheet Info" sheetId="18" state="visible" r:id="rId18"/>
    <sheet xmlns:r="http://schemas.openxmlformats.org/officeDocument/2006/relationships" name="Long-term Bank Loan" sheetId="19" state="visible" r:id="rId19"/>
    <sheet xmlns:r="http://schemas.openxmlformats.org/officeDocument/2006/relationships" name="Shareholder Loan" sheetId="20" state="visible" r:id="rId20"/>
    <sheet xmlns:r="http://schemas.openxmlformats.org/officeDocument/2006/relationships" name="Product Revenue" sheetId="21" state="visible" r:id="rId21"/>
    <sheet xmlns:r="http://schemas.openxmlformats.org/officeDocument/2006/relationships" name="Net Loss Per Share" sheetId="22" state="visible" r:id="rId22"/>
    <sheet xmlns:r="http://schemas.openxmlformats.org/officeDocument/2006/relationships" name="Share-Based Compensation Expens" sheetId="23" state="visible" r:id="rId23"/>
    <sheet xmlns:r="http://schemas.openxmlformats.org/officeDocument/2006/relationships" name="Accumulated Other Comprehensive" sheetId="24" state="visible" r:id="rId24"/>
    <sheet xmlns:r="http://schemas.openxmlformats.org/officeDocument/2006/relationships" name="Noncontrolling Interest" sheetId="25" state="visible" r:id="rId25"/>
    <sheet xmlns:r="http://schemas.openxmlformats.org/officeDocument/2006/relationships" name="Shareholders_ Equity"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Subsequent Event" sheetId="30" state="visible" r:id="rId30"/>
    <sheet xmlns:r="http://schemas.openxmlformats.org/officeDocument/2006/relationships" name="Description of Business, Basi31" sheetId="31" state="visible" r:id="rId31"/>
    <sheet xmlns:r="http://schemas.openxmlformats.org/officeDocument/2006/relationships" name="Description of Business, Basi32" sheetId="32" state="visible" r:id="rId32"/>
    <sheet xmlns:r="http://schemas.openxmlformats.org/officeDocument/2006/relationships" name="Fair Value Measurements (Tables" sheetId="33" state="visible" r:id="rId33"/>
    <sheet xmlns:r="http://schemas.openxmlformats.org/officeDocument/2006/relationships" name="Research and Development Coll34" sheetId="34" state="visible" r:id="rId34"/>
    <sheet xmlns:r="http://schemas.openxmlformats.org/officeDocument/2006/relationships" name="Restricted Cash and Short-ter35" sheetId="35" state="visible" r:id="rId35"/>
    <sheet xmlns:r="http://schemas.openxmlformats.org/officeDocument/2006/relationships" name="Property and Equipment (Tables)" sheetId="36" state="visible" r:id="rId36"/>
    <sheet xmlns:r="http://schemas.openxmlformats.org/officeDocument/2006/relationships" name="Land Use Right (Tables)" sheetId="37" state="visible" r:id="rId37"/>
    <sheet xmlns:r="http://schemas.openxmlformats.org/officeDocument/2006/relationships" name="Intangible Assets (Tables)" sheetId="38" state="visible" r:id="rId38"/>
    <sheet xmlns:r="http://schemas.openxmlformats.org/officeDocument/2006/relationships" name="Supplemental Balance Sheet In39" sheetId="39" state="visible" r:id="rId39"/>
    <sheet xmlns:r="http://schemas.openxmlformats.org/officeDocument/2006/relationships" name="Product Revenue (Tables)" sheetId="40" state="visible" r:id="rId40"/>
    <sheet xmlns:r="http://schemas.openxmlformats.org/officeDocument/2006/relationships" name="Net Loss Per Share (Tables)" sheetId="41" state="visible" r:id="rId41"/>
    <sheet xmlns:r="http://schemas.openxmlformats.org/officeDocument/2006/relationships" name="Share-Based Compensation Expe42" sheetId="42" state="visible" r:id="rId42"/>
    <sheet xmlns:r="http://schemas.openxmlformats.org/officeDocument/2006/relationships" name="Accumulated Other Comprehensi43" sheetId="43" state="visible" r:id="rId43"/>
    <sheet xmlns:r="http://schemas.openxmlformats.org/officeDocument/2006/relationships" name="Noncontrolling Interest (Tables" sheetId="44" state="visible" r:id="rId44"/>
    <sheet xmlns:r="http://schemas.openxmlformats.org/officeDocument/2006/relationships" name="Commitments and Contingencies (" sheetId="45" state="visible" r:id="rId45"/>
    <sheet xmlns:r="http://schemas.openxmlformats.org/officeDocument/2006/relationships" name="Segment and geographic inform46" sheetId="46" state="visible" r:id="rId46"/>
    <sheet xmlns:r="http://schemas.openxmlformats.org/officeDocument/2006/relationships" name="Description of Business, Basi47" sheetId="47" state="visible" r:id="rId47"/>
    <sheet xmlns:r="http://schemas.openxmlformats.org/officeDocument/2006/relationships" name="Description of Business, Basi48" sheetId="48" state="visible" r:id="rId48"/>
    <sheet xmlns:r="http://schemas.openxmlformats.org/officeDocument/2006/relationships" name="Description of Business, Basi49" sheetId="49" state="visible" r:id="rId49"/>
    <sheet xmlns:r="http://schemas.openxmlformats.org/officeDocument/2006/relationships" name="Description of Business, Basi50" sheetId="50" state="visible" r:id="rId50"/>
    <sheet xmlns:r="http://schemas.openxmlformats.org/officeDocument/2006/relationships" name="Description of Business, Basi51" sheetId="51" state="visible" r:id="rId51"/>
    <sheet xmlns:r="http://schemas.openxmlformats.org/officeDocument/2006/relationships" name="Description of Business, Basi52" sheetId="52" state="visible" r:id="rId52"/>
    <sheet xmlns:r="http://schemas.openxmlformats.org/officeDocument/2006/relationships" name="Description of Business, Basi53" sheetId="53" state="visible" r:id="rId53"/>
    <sheet xmlns:r="http://schemas.openxmlformats.org/officeDocument/2006/relationships" name="Fair Value Measurements (Detail" sheetId="54" state="visible" r:id="rId54"/>
    <sheet xmlns:r="http://schemas.openxmlformats.org/officeDocument/2006/relationships" name="Research and Development Coll55" sheetId="55" state="visible" r:id="rId55"/>
    <sheet xmlns:r="http://schemas.openxmlformats.org/officeDocument/2006/relationships" name="Research and Development Coll56" sheetId="56" state="visible" r:id="rId56"/>
    <sheet xmlns:r="http://schemas.openxmlformats.org/officeDocument/2006/relationships" name="Research and Development Coll57" sheetId="57" state="visible" r:id="rId57"/>
    <sheet xmlns:r="http://schemas.openxmlformats.org/officeDocument/2006/relationships" name="Business Combination - General " sheetId="58" state="visible" r:id="rId58"/>
    <sheet xmlns:r="http://schemas.openxmlformats.org/officeDocument/2006/relationships" name="Business Combination - Determin" sheetId="59" state="visible" r:id="rId59"/>
    <sheet xmlns:r="http://schemas.openxmlformats.org/officeDocument/2006/relationships" name="Business Combination - Purchase" sheetId="60" state="visible" r:id="rId60"/>
    <sheet xmlns:r="http://schemas.openxmlformats.org/officeDocument/2006/relationships" name="Restricted Cash and Short-ter61" sheetId="61" state="visible" r:id="rId61"/>
    <sheet xmlns:r="http://schemas.openxmlformats.org/officeDocument/2006/relationships" name="Restricted Cash and Short-ter62" sheetId="62" state="visible" r:id="rId62"/>
    <sheet xmlns:r="http://schemas.openxmlformats.org/officeDocument/2006/relationships" name="Restricted Cash and Short-ter63" sheetId="63" state="visible" r:id="rId63"/>
    <sheet xmlns:r="http://schemas.openxmlformats.org/officeDocument/2006/relationships" name="Restricted Cash and Short-ter64" sheetId="64" state="visible" r:id="rId64"/>
    <sheet xmlns:r="http://schemas.openxmlformats.org/officeDocument/2006/relationships" name="Inventories (Details)" sheetId="65" state="visible" r:id="rId65"/>
    <sheet xmlns:r="http://schemas.openxmlformats.org/officeDocument/2006/relationships" name="Property and Equipment - Tabula" sheetId="66" state="visible" r:id="rId66"/>
    <sheet xmlns:r="http://schemas.openxmlformats.org/officeDocument/2006/relationships" name="Property and Equipment - Constr" sheetId="67" state="visible" r:id="rId67"/>
    <sheet xmlns:r="http://schemas.openxmlformats.org/officeDocument/2006/relationships" name="Property and Equipment - Deprec" sheetId="68" state="visible" r:id="rId68"/>
    <sheet xmlns:r="http://schemas.openxmlformats.org/officeDocument/2006/relationships" name="Manufacturing Facility in Gua69" sheetId="69" state="visible" r:id="rId69"/>
    <sheet xmlns:r="http://schemas.openxmlformats.org/officeDocument/2006/relationships" name="Land Use Right - General Inform" sheetId="70" state="visible" r:id="rId70"/>
    <sheet xmlns:r="http://schemas.openxmlformats.org/officeDocument/2006/relationships" name="Land Use Right - Tabular Disclo" sheetId="71" state="visible" r:id="rId71"/>
    <sheet xmlns:r="http://schemas.openxmlformats.org/officeDocument/2006/relationships" name="Land Use Right - Amortization E" sheetId="72" state="visible" r:id="rId72"/>
    <sheet xmlns:r="http://schemas.openxmlformats.org/officeDocument/2006/relationships" name="Land Use Right - Expected Amort" sheetId="73" state="visible" r:id="rId73"/>
    <sheet xmlns:r="http://schemas.openxmlformats.org/officeDocument/2006/relationships" name="Intangible Assets - Intangible " sheetId="74" state="visible" r:id="rId74"/>
    <sheet xmlns:r="http://schemas.openxmlformats.org/officeDocument/2006/relationships" name="Intangible Assets - Useful Life" sheetId="75" state="visible" r:id="rId75"/>
    <sheet xmlns:r="http://schemas.openxmlformats.org/officeDocument/2006/relationships" name="Intangible Assets - Amortizatio" sheetId="76" state="visible" r:id="rId76"/>
    <sheet xmlns:r="http://schemas.openxmlformats.org/officeDocument/2006/relationships" name="Intangible Assets - Expected Am" sheetId="77" state="visible" r:id="rId77"/>
    <sheet xmlns:r="http://schemas.openxmlformats.org/officeDocument/2006/relationships" name="Income Taxes (Details)" sheetId="78" state="visible" r:id="rId78"/>
    <sheet xmlns:r="http://schemas.openxmlformats.org/officeDocument/2006/relationships" name="Supplemental Balance Sheet In79" sheetId="79" state="visible" r:id="rId79"/>
    <sheet xmlns:r="http://schemas.openxmlformats.org/officeDocument/2006/relationships" name="Supplemental Balance Sheet In80" sheetId="80" state="visible" r:id="rId80"/>
    <sheet xmlns:r="http://schemas.openxmlformats.org/officeDocument/2006/relationships" name="Supplemental Balance Sheet In81" sheetId="81" state="visible" r:id="rId81"/>
    <sheet xmlns:r="http://schemas.openxmlformats.org/officeDocument/2006/relationships" name="Supplemental Balance Sheet In82" sheetId="82" state="visible" r:id="rId82"/>
    <sheet xmlns:r="http://schemas.openxmlformats.org/officeDocument/2006/relationships" name="Long-term Bank Loan (Details)" sheetId="83" state="visible" r:id="rId83"/>
    <sheet xmlns:r="http://schemas.openxmlformats.org/officeDocument/2006/relationships" name="Shareholder Loan (Details)" sheetId="84" state="visible" r:id="rId84"/>
    <sheet xmlns:r="http://schemas.openxmlformats.org/officeDocument/2006/relationships" name="Product Revenue - Product Sales" sheetId="85" state="visible" r:id="rId85"/>
    <sheet xmlns:r="http://schemas.openxmlformats.org/officeDocument/2006/relationships" name="Product Revenue - Accrued Sales" sheetId="86" state="visible" r:id="rId86"/>
    <sheet xmlns:r="http://schemas.openxmlformats.org/officeDocument/2006/relationships" name="Net Loss Per Share (Details)" sheetId="87" state="visible" r:id="rId87"/>
    <sheet xmlns:r="http://schemas.openxmlformats.org/officeDocument/2006/relationships" name="Share-Based Compensation Expe88" sheetId="88" state="visible" r:id="rId88"/>
    <sheet xmlns:r="http://schemas.openxmlformats.org/officeDocument/2006/relationships" name="Share-Based Compensation Expe89" sheetId="89" state="visible" r:id="rId89"/>
    <sheet xmlns:r="http://schemas.openxmlformats.org/officeDocument/2006/relationships" name="Accumulated Other Comprehensi90" sheetId="90" state="visible" r:id="rId90"/>
    <sheet xmlns:r="http://schemas.openxmlformats.org/officeDocument/2006/relationships" name="Noncontrolling Interest - Gener" sheetId="91" state="visible" r:id="rId91"/>
    <sheet xmlns:r="http://schemas.openxmlformats.org/officeDocument/2006/relationships" name="Noncontrolling Interest - Recon" sheetId="92" state="visible" r:id="rId92"/>
    <sheet xmlns:r="http://schemas.openxmlformats.org/officeDocument/2006/relationships" name="Shareholders_ Equity - Follow-o" sheetId="93" state="visible" r:id="rId93"/>
    <sheet xmlns:r="http://schemas.openxmlformats.org/officeDocument/2006/relationships" name="Shareholders_ Equity - Share Su" sheetId="94" state="visible" r:id="rId94"/>
    <sheet xmlns:r="http://schemas.openxmlformats.org/officeDocument/2006/relationships" name="Restricted Net Assets (Details)"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egment and geographic inform99" sheetId="99" state="visible" r:id="rId99"/>
    <sheet xmlns:r="http://schemas.openxmlformats.org/officeDocument/2006/relationships" name="Segment and geographic infor100" sheetId="100" state="visible" r:id="rId100"/>
    <sheet xmlns:r="http://schemas.openxmlformats.org/officeDocument/2006/relationships" name="Subsequent Event (Details)" sheetId="101" state="visible" r:id="rId101"/>
  </sheets>
  <definedNames/>
  <calcPr calcId="124519" fullCalcOnLoad="1"/>
</workbook>
</file>

<file path=xl/sharedStrings.xml><?xml version="1.0" encoding="utf-8"?>
<sst xmlns="http://schemas.openxmlformats.org/spreadsheetml/2006/main" uniqueCount="557">
  <si>
    <t>Document and Entity Information - shares</t>
  </si>
  <si>
    <t>3 Months Ended</t>
  </si>
  <si>
    <t>Mar. 31, 2018</t>
  </si>
  <si>
    <t>May 04, 2018</t>
  </si>
  <si>
    <t>Document and Entity Information [Abstract]</t>
  </si>
  <si>
    <t>Entity Registrant Name</t>
  </si>
  <si>
    <t>BeiGene, Ltd.</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Restricted Cash</t>
  </si>
  <si>
    <t>Short-term investments</t>
  </si>
  <si>
    <t>Accounts receivable</t>
  </si>
  <si>
    <t>Unbilled receivable</t>
  </si>
  <si>
    <t>Inventories</t>
  </si>
  <si>
    <t>Prepaid expenses and other current assets</t>
  </si>
  <si>
    <t>Total current assets</t>
  </si>
  <si>
    <t>Property and equipment, net</t>
  </si>
  <si>
    <t>Land use right, net</t>
  </si>
  <si>
    <t>Intangible assets, net</t>
  </si>
  <si>
    <t>Goodwill</t>
  </si>
  <si>
    <t>Deferred tax assets</t>
  </si>
  <si>
    <t>Other non-current assets</t>
  </si>
  <si>
    <t>Total non-current assets</t>
  </si>
  <si>
    <t>Total assets</t>
  </si>
  <si>
    <t>Current liabilities:</t>
  </si>
  <si>
    <t>Accounts payable</t>
  </si>
  <si>
    <t>Accrued expenses and other payables</t>
  </si>
  <si>
    <t>Deferred revenue, current portion</t>
  </si>
  <si>
    <t>Tax payable</t>
  </si>
  <si>
    <t>Current portion of long-term bank loan</t>
  </si>
  <si>
    <t>Total current liabilities</t>
  </si>
  <si>
    <t>Non-current liabilities:</t>
  </si>
  <si>
    <t>Long-term bank loan</t>
  </si>
  <si>
    <t>Shareholder loan</t>
  </si>
  <si>
    <t>Deferred revenue, non-current portion</t>
  </si>
  <si>
    <t>Other long-term liabilities</t>
  </si>
  <si>
    <t>Total non-current liabilities</t>
  </si>
  <si>
    <t>Total liabilities</t>
  </si>
  <si>
    <t>Commitments and contingencies</t>
  </si>
  <si>
    <t xml:space="preserve"> </t>
  </si>
  <si>
    <t>Equity:</t>
  </si>
  <si>
    <t>Ordinary shares (par value of US$0.0001 per share; 9,500,000,000 shares authorized; 698,942,730 shares issued and outstanding as of March 31, 2018 (December 31, 2017: 592,072,330 shares))</t>
  </si>
  <si>
    <t>Additional paid-in capital</t>
  </si>
  <si>
    <t>Accumulated other comprehensive income /(loss)</t>
  </si>
  <si>
    <t>Accumulated deficit</t>
  </si>
  <si>
    <t>Total BeiGene, Ltd. shareholders' equity</t>
  </si>
  <si>
    <t>Noncontrolling interest</t>
  </si>
  <si>
    <t>Total equity</t>
  </si>
  <si>
    <t>Total liabilities and equity</t>
  </si>
  <si>
    <t>CONDENSED CONSOLIDATED BALANCE SHEETS (Parenthetical) - $ / shares</t>
  </si>
  <si>
    <t>Ordinary shares</t>
  </si>
  <si>
    <t>Ordinary shares, par value (in dollars per share)</t>
  </si>
  <si>
    <t>Ordinary shares, shares authorized</t>
  </si>
  <si>
    <t>Ordinary shares, shares issued</t>
  </si>
  <si>
    <t>Ordinary shares, shares outstanding</t>
  </si>
  <si>
    <t>CONDENSED CONSOLIDATED STATEMENTS OF OPERATIONS - USD ($) $ in Thousands</t>
  </si>
  <si>
    <t>Mar. 31, 2017</t>
  </si>
  <si>
    <t>Revenues</t>
  </si>
  <si>
    <t>Expenses</t>
  </si>
  <si>
    <t>Cost of sales - product</t>
  </si>
  <si>
    <t>Research and development</t>
  </si>
  <si>
    <t>Selling, general and administrative</t>
  </si>
  <si>
    <t>Amortization of intangible assets</t>
  </si>
  <si>
    <t>Total expenses</t>
  </si>
  <si>
    <t>Loss from operations</t>
  </si>
  <si>
    <t>Interest income, net</t>
  </si>
  <si>
    <t>Other income, net</t>
  </si>
  <si>
    <t>Loss before income tax expense</t>
  </si>
  <si>
    <t>Income tax benefit (expense)</t>
  </si>
  <si>
    <t>Net loss</t>
  </si>
  <si>
    <t>Less: net loss attributable to noncontrolling interests</t>
  </si>
  <si>
    <t>Net loss attributable to BeiGene, Ltd.</t>
  </si>
  <si>
    <t>Net loss per share attributable to BeiGene, Ltd.</t>
  </si>
  <si>
    <t>Basic and diluted (in dollars per share)</t>
  </si>
  <si>
    <t>Weighted-average shares used in net loss per share calculation</t>
  </si>
  <si>
    <t>Basic and diluted (in shares)</t>
  </si>
  <si>
    <t>Net loss per American Depositary Share (“ADS”)</t>
  </si>
  <si>
    <t>Product</t>
  </si>
  <si>
    <t>Collaboration</t>
  </si>
  <si>
    <t>CONDENSED CONSOLIDATED STATEMENTS OF COMPREHENSIVE LOSS - USD ($) $ in Thousands</t>
  </si>
  <si>
    <t>CONSOLIDATED STATEMENTS OF COMPREHENSIVE LOSS</t>
  </si>
  <si>
    <t>Other comprehensive loss, net of tax of nil:</t>
  </si>
  <si>
    <t>Foreign currency translation adjustments</t>
  </si>
  <si>
    <t>Unrealized holding gain (loss), net</t>
  </si>
  <si>
    <t>Comprehensive loss</t>
  </si>
  <si>
    <t>Less: comprehensive loss attributable to noncontrolling interests</t>
  </si>
  <si>
    <t>Comprehensive loss attributable to BeiGene, Ltd.</t>
  </si>
  <si>
    <t>CONDENSED CONSOLIDATED STATEMENTS OF CASH FLOWS - USD ($) $ in Thousands</t>
  </si>
  <si>
    <t>Operating activities</t>
  </si>
  <si>
    <t>Adjustments to reconcile net loss to net cash from operating activities:</t>
  </si>
  <si>
    <t>Depreciation and amortization expense</t>
  </si>
  <si>
    <t>Share-based compensation expenses</t>
  </si>
  <si>
    <t>Acquired in-process research and development</t>
  </si>
  <si>
    <t>Loss on disposal of property and equipment</t>
  </si>
  <si>
    <t>Non-cash interest expense</t>
  </si>
  <si>
    <t>Deferred income tax benefits</t>
  </si>
  <si>
    <t>Other non-cash expenses</t>
  </si>
  <si>
    <t>Changes in operating assets and liabilities:</t>
  </si>
  <si>
    <t>Deferred revenue</t>
  </si>
  <si>
    <t>Net cash used in operating activities</t>
  </si>
  <si>
    <t>Investing activities:</t>
  </si>
  <si>
    <t>Purchases of property and equipment</t>
  </si>
  <si>
    <t>Payment for the acquisition of land use right</t>
  </si>
  <si>
    <t>Purchases of investments</t>
  </si>
  <si>
    <t>Proceeds from sale or maturity of available-for-sale securities</t>
  </si>
  <si>
    <t>Purchase of in-process research and development</t>
  </si>
  <si>
    <t>Net cash (used in) provided by investing activities</t>
  </si>
  <si>
    <t>Financing activities:</t>
  </si>
  <si>
    <t>Proceeds from public offering, net of underwriter discount</t>
  </si>
  <si>
    <t>Payment of public offering cost</t>
  </si>
  <si>
    <t>Proceeds from short-term loan</t>
  </si>
  <si>
    <t>Proceeds from option exercises</t>
  </si>
  <si>
    <t>Net cash provided by financing activities</t>
  </si>
  <si>
    <t>Effect of foreign exchange rate changes, net</t>
  </si>
  <si>
    <t>Net increase in cash, cash equivalents, and restricted cash</t>
  </si>
  <si>
    <t>Cash, cash equivalents, and restricted cash at beginning of year</t>
  </si>
  <si>
    <t>Cash, cash equivalents, and restricted cash at end of year</t>
  </si>
  <si>
    <t>Supplemental cash flow disclosures:</t>
  </si>
  <si>
    <t>Income taxes paid</t>
  </si>
  <si>
    <t>Interest expense paid</t>
  </si>
  <si>
    <t>Non-cash activities:</t>
  </si>
  <si>
    <t>Acquisitions of equipment included in accounts payable</t>
  </si>
  <si>
    <t>Changes in operating assets and liabilities adjusted through accumulated deficit</t>
  </si>
  <si>
    <t>Description of Business, Basis of Presentation and Consolidation and Significant Accounting Policies</t>
  </si>
  <si>
    <t>Disclosure Text Block</t>
  </si>
  <si>
    <t>1. Description of Business, Basis of Presentation and Consolidation and Significant Accounting Policies
Description of business
BeiGene, Ltd. (the “Company”) is a commercial-stage biopharmaceutical company focused on developing and commercializing innovative molecularly targeted and immuno-oncology drugs for the treatment of cancer.
The Company was incorporated under the laws of the Cayman Islands as an exempted company with limited liability on October 28, 2010. The Company completed its initial public offering (“IPO”) on the NASDAQ Global Select Market on February 8, 2016 and has completed subsequent follow-on public offerings and a sale of ordinary shares to Celgene Switzerland LLC (“Celgene Switzerland”) in a business development transaction, as described in Note 20, Shareholders’ Equity .
As at March 31, 2018, the Company’s subsidiaries are as follows:
Percentage of
Date of
Ownership by
Name of Company
Place of Incorporation
Incorporation
the Company
Principal Activities
BeiGene (Hong Kong) Co., Limited.
Hong Kong
November 22, 2010
100
%
Investment holding
BeiGene (Beijing) Co., Ltd. ("BeiGene Beijing")
The People’s Republic of China (“PRC” or “China”)
January 24, 2011
100
%
Medical and pharmaceutical research
BeiGene AUS PTY LTD.
Australia
July 15, 2013
100
%
Clinical trial activities
BeiGene 101
Cayman Islands
August 30, 2012
100
%
Medical and pharmaceutical research
BeiGene (Suzhou) Co., Ltd. (“BeiGene (Suzhou)”)
PRC
April 9, 2015
100
%
Medical and pharmaceutical research and manufacturing
BeiGene USA, Inc. ("BeiGene (USA)")
United States
July 8, 2015
100
%
Clinical trial activities
BeiGene Biologics Co., Ltd. ("BeiGene Biologics")
PRC
January 25, 2017
95
%
Biologics manufacturing
BeiGene (Shanghai) Co., Ltd. (“BeiGene (Shanghai)”)*
PRC
September 11, 2015
95
%
Medical and pharmaceutical research
BeiGene Guangzhou Biologics Manufacturing Co., Ltd. ("BeiGene Guangzhou Factory")*
PRC
March 3, 2017
95
%
Biologics manufacturing
BeiGene (Guangzhou) Co., Ltd. (“BeiGene Guangzhou”)
PRC
July 11, 2017
100
%
Medical and pharmaceutical research
BeiGene Pharmaceutical (Shanghai) Co., Ltd. ("BeiGene Pharmaceutical (Shanghai)")
PRC
December 15, 2009
100
%
Medical and pharmaceutical consulting,
BeiGene Switzerland GmbH (“BeiGene Switzerland”)
Switzerland
September 1, 2017
100
%
Clinical trial activities and commercial
BeiGene Ireland Limited
Republic of Ireland
August 11, 2017
100
%
Clinical trial activities
* Wholly-owned by BeiGene Biologics
Basis of presentation and consolidation
The accompanying condensed consolidated balance sheet as of March 31, 2018, the condensed consolidated statements of operations and comprehensive loss for the three months ended March 31, 2018 and 2017, the condensed consolidated statements of cash flows for the three months ended March 31, 2018 and 2017,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7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18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under the voting model and recognizes the minority shareholder’s equity interest as a noncontrolling interest in its consolidated financial statements (as described in Note 8).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the best estimate of selling price of each deliverable in the Company’s revenue arrangements, variable consideration in revenue arrangements (including evaluations of the the expected value and the most likely value method to estimate variable payments based on the type of variable consideration), estimating the fair value of net assets acquired in business combinations, assessing the impairment of long-lived assets,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Recent accounting pronouncements
New accounting standards which have been adopted
In May 2014, the Financial Accounting Standards Board (“FASB”) issued ASU No. 2014-09, Revenue from Contracts with Customers (Topic 606), or ASU 2014-09. Subsequently, the FASB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s and licensing implementation guidance and illustrations in ASU 2014-09; ASU No. 2016-12, Revenue from Contracts with Customers (Topic 606): Narrow-Scope Improvements and Practical Expedients, which addresses implementation issues and is intended to reduce the cost and complexity of applying the new revenue standard in ASU 2014-0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urities and Exchange Commission, or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On January 1, 2018, the Company adopted the new standard using the modified retrospective method.
The Revenue ASUs apply to all contracts with customers, except for contracts that are within the scope of other standards, such as leases, insurance, collaboration arrangements and financial instruments. Under the Revenue ASUs,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e Revenue ASUs,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the Revenue ASU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impact to the Company on adoption of the Revenue ASUs relates to variable consideration related to its collaboration agreement with Celgene and the anticipated opt-in to certain clinical trials that are to be run by the Company, and funded by Celgene. Under Topic 605, even though the Company believed it was probable that the performance obligation related to the variable consideration would be satisfied as of December 31, 2017, the variable consideration was not realizable because formal notice had not been received. Upon its adoption of the Revenue ASUs, the Company determined it was probable that Celgene would opt-in to the clinical trials as of December 31, 2017 such that the variable consideration was not constrained, and therefore, the related revenue would have been recognized. In March 2018, the Company obtained formal notice of opt-in by Celgene.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the Company’s consolidated January 1, 2018 balance sheet for the adoption of ASU 2014-09 resulted in an increase of $16,307 to both unbilled receivables and the opening balance of accumulated deficit. Please refer to the “Adoption of New Accounting Standards” section below for a tabular presentation of the impact.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ASU 2016-16 during the first quarter of 2018 using the modified retrospective adoption method. In 2017, BeiGene (Hong Kong) Co., Limited’s contribution of BeiGene Shanghai to BeiGene Biologics (and subsequent receipt of a related government grant) resulted in tax expenses $28,588, which were reflected as other non-current assets in the Company’s December 31, 2017 balance sheet. The related government subsidy of $9,990, which was received in 2017, was reflected as other long-term liabilities in the Company’s December 31, 2017 balance sheet. The adoption of this accounting standard resulted in an adjustment to beginning accumulated deficit for both of these items. In addition, the Company has now established a deferred tax asset resulting from a previous transfer of intellectual property to one of its wholly-owned subsidiaries. This deferred tax asset is entirely offset by a corresponding valuation allowance and therefore did not result in a change to beginning accumulated deficit. Please refer to the “Adoption of New Accounting Standards” section below for a tabular presentation of the impact.
In November 2016, the FASB issued ASU No. 2016-18, Statement of Cash Flows: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updated guidance became effective on January 1, 2018, and resulted in the presentation of restricted cash of $17,460 within the ending cash, cash equivalents, and restricted cash balance on the Company’s consolidated statement of cash flows.
In January 2017, the FASB issued ASU No. 2017-01, Business Combinations: Clarifying the Definition of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on January 1, 2018, and may be adopted earlier. The Company elected to early adopt the updated guidance as of January 1, 2017. The standard is applied prospectively to any transaction occurring on or after the adoption date. The Company evaluated the acquisition of 100% of the equity interests of Celgene Pharmaceutical (Shanghai) Co., Ltd. (“Celgene Shanghai”) under the new guidance, and determined that the transaction represents a business combination, as disclosed further in Note 4.
In January 2017, the FASB issued ASU No. 2017-04, Intangibles – Goodwill and Other: Simplifying the Test for Goodwill Impairment.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elected to early adopt this ASU, and there was no material impact to the Company’s consolidated financial statements.
In May 2017, the FASB issued ASU No. 2017-0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became effective on January 1, 2018, and there was no material impact to the Company’s consolidated financial statements.
Impact of adopted account standards
The cumulative effect of changes made to the Company’s consolidated January 1, 2018 balance sheet for the adoption of the revenue ASUs and ASU 2016-16 were as follows:
Balance at
Adjustments
Adjustments
Balance at
December 31,
Due to
Due to
January 1,
2017
Revenue ASUs
ASU 2016-16
2018
$
$
$
$
Assets:
Unbilled receivable
—
16,307
—
16,307
Other non-current assets
42,915
—
(28,588)
14,327
Liabilities:
Other long-term liabilities
31,959
—
(9,990)
21,969
Equity:
Accumulated other comprehensive loss
(480)
—
263
(217)
Accumulated deficit
(330,517)
16,307
(19,236)
(333,446)
Noncontrolling interest
14,422
—
375
14,797
New accounting standards which have not yet been adopted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In February 2018, the FASB issued ASU 2018-02, Income Statement—Reporting Comprehensive Income (Topic 220): Reclassification of Certain Tax Effects from Accumulated Other Comprehensive Income . This update allows companies the option to reclassify to retained earnings the tax effects related to items in accumulated other comprehensive income (loss) as a result of the Tax Cuts and Jobs Act that was enacted in the United States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does not expect the impact of this guidance to have a material impact on the Company’s consolidated financial statements.
Significant accounting policies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In January 2018, the Company entered into an exclusive license agreement with Mirati Therapeutics, Inc., or Mirati, for the development, manufacturing and commercialization of Mirati’s sitravatinib in Asia (excluding Japan), Australia and New Zealand. The Company has recognized the $10,000 upfront license fee paid to Mirati in the first quarter of 2018 as in process research and development expense in the consolidated statement of operations.
Except for the changes to the Company’s significant accounting policies related to the adoption of the Revenue ASUs and ASU 2016-16, and the accounting for the acquisition of in-process research and development expense, there have been no other material changes to the Company’s significant accounting policies as of and for the three months ended March 31, 2018, as compared to the significant accounting policies described in the Annual Report.</t>
  </si>
  <si>
    <t>Fair Value Measurements</t>
  </si>
  <si>
    <t>2. Fair Value Measurements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The Company considers an active market to be one in which transactions for the asset or liability occur with sufficient frequency and volume to provide pricing information on an ongoing basis, and considers an inactive market to be one in which there are infrequent or few transactions for the asset or liability, the prices are not current, or price quotations vary substantially either over time or among market makers.
The following tables present the Company’s financial assets and liabilities measured and recorded at fair value on a recurring basis using the above input categories as of March 31, 2018 and December 31, 2017:
Quoted Price
in Active
Significant
Market for
Other
Significant
Identical
Observable
Unobservable
Assets
Inputs
Inputs
As of March 31, 2018
(Level 1)
(Level 2)
(Level 3)
$
$
$
Short-term investments (Note 5):
U.S. treasury securities
963,381
—
—
Time deposits
10,000
—
—
Cash equivalents
U.S. treasury securities
154,918
—
—
Money market funds
74,583
—
—
Total
1,202,882
—
—
Quoted Price
in Active
Significant
Market for
Other
Significant
Identical
Observable
Unobservable
Assets
Inputs
Inputs
As of December 31, 2017
(Level 1)
(Level 2)
(Level 3)
$
$
$
Short-term investments (Note 5):
U.S. treasury securities
561,327
—
—
Federal agent securities
17,663
—
—
Time deposits
18,924
—
—
Cash equivalents
Money market funds
44,730
—
—
Total
642,644
—
—
The Company had no liabilities measured and recorded at fair value on a recurring basis as of March 31, 2018 or December 31, 2017.</t>
  </si>
  <si>
    <t>Research and Development Collaborative Arrangements</t>
  </si>
  <si>
    <t>3. Research and Development Collaborative Arrangements
Celgene and Celgene Switzerland
On July 5, 2017, the Company entered into a license agreement with Celgene Switzerland pursuant to which the Company granted to the Celgene parties an exclusive right to develop and commercialize the Company’s investigational PD-1 inhibitor, tislelizumab (BGB-A317), in all fields of treatment, other than hematology, in the United States, Europe, Japan and the rest of world other than Asia (the “PD-1 License Agreement”). In connection with the closing of the transactions on August 31, 2017, the Company, Celgene and Celgene Switzerland amended and restated the PD-1 License Agreement (the “A&amp;R PD-1 License Agreement”) to, among other things, clarify the parties’ responsibilities relating to the conducting and funding of certain global registration clinical trials and clarify the scope of the regulatory materials transferred by BeiGene to Celgene.
Under the terms of the A&amp;R PD-1 License Agreement, Celgene agreed to pay the Company $263,000 in upfront non-refundable fees, of which $92,050 was paid in the third quarter of 2017 and the remaining $170,950 was paid in December 2017. In addition, subsequent to the completion of the research and development phase of the collaboration, the Company may be eligible to receive product development milestone payments based on the successful achievement of development and regulatory goals, commercial milestone payments based on the successful achievement of commercialization goals, and royalty payments based on a predetermined percentage of Celgene and Celgene Switzerland’s aggregate annual net sales of all products in their territory for a period not to exceed the latest of the expiration of the last valid patent claim, the expiration of regulatory exclusivity or 12 years from the date of the first commercial sale on a product-by-product and country-by-country basis. The Company allocated $13,000 of upfront fees to the fair value of assets related to the Company’s acquisition of Celgene Shanghai, a wholly-owned subsidiary of Celgene Holdings East Corporation established under the laws of China, which was completed contemporaneously with the A&amp;R PD-1 License Agreement.
In addition to the exclusive right to develop and commercialize tislelizumab, the terms of the A&amp;R PD-1 License Agreement provide Celgene with the right to collaborate with the Company on the development of tislelizumab for specified indications, including required participation on a joint development committee and a joint steering committee as well as a joint commercialization committee upon achievement of commercialization. The joint development and joint steering committees are formed by an equal number of representatives from the Company and Celgene and are responsible for reviewing and approving the development plan and budget for the development of tislelizumab for clinical studies associated with specified indications. Celgene will reimburse the Company for certain research and development costs based on external cost, plus agreed upon markup for the development of tislelizumab related to the clinical trials that Celgene opts into, as outlined in the development plan.
The following table summarizes total collaboration revenue recognized for the three months ended March 31, 2018 and 2017:
Three Months Ended March 31,
2018
2017
$
$
Reimbursement of research and development costs
7,555
—
Research and development service revenue
1,739
—
Total
9,294
—
For the three months ended March 31, 2018, the Company recognized collaboration revenue of $9,294. The Company recognized $7,555 of research and development reimbursement revenue for the three months ended March 31, 2018 for the trials that Celgene has opted into. In addition, $16,307 of reimbursement that will be billed to Celgene was included as an adjustment to beginning accumulated deficit. The $1,739 of research and development services revenue reflects the recognition of upfront consideration that was allocated to R&amp;D services at the time of the collaboration and is recognized from deferred revenue over the term of the respective clinical studies for the specified indications.
The Company did not have any collaboration revenue for the three months ended March 31, 2017.</t>
  </si>
  <si>
    <t>Business Combination</t>
  </si>
  <si>
    <t>4. Business Combination
On August 31, 2017, BeiGene HK acquired 100% of the equity interests of Celgene Shanghai, a wholly-owned subsidiary of Celgene Holdings East Corporation established under the laws of the PRC, for total consideration of $28,138. BeiGene HK made an initial cash payment of $4,532, and issued non-cash consideration of $23,606, related to the discount on ordinary shares issued to Celgene, pursuant to the Share Subscription Agreement dated July 5, 2017 by and between the Company and Celgene Switzerland (the “Share Subscription Agreement”). See Note 20 for further description of the Share Subscription Agreement.
Assets acquired and liabilities assumed were recorded at their estimated fair values as of the acquisition date. The excess of the purchase price over the assets acquired and liabilities assumed was recorded as goodwill. The preliminary fair values of goodwill, intangible assets and other net assets were $109, $7,500 and $20,529, respectively. These preliminary amounts are subject to subsequent adjustment as the Company obtain additional information to finalize certain components of working capital .</t>
  </si>
  <si>
    <t>Restricted Cash and Short-term Investments</t>
  </si>
  <si>
    <t xml:space="preserve">5. Restricted Cash and Short-term Investments
The Company’s restricted cash balance of $17,460 as of March 31, 2018 consisted entirely of BeiGene Guangzhou Factory’s secured deposits held in designated bank accounts for issuance of letter of credit.
Short-term investments as of March 31, 2018 consisted of the following available-for-sale debt securities and time deposits:
Gross
Gross
Fair Value
Amortized
Unrealized
Unrealized
(Net Carrying
Cost
Gains
Losses
Amount)
$
$
$
$
U.S. treasury securities
963,447
—
66
963,381
Time deposits
10,000
—
—
10,000
Total
973,447
—
66
973,381
Short-term investments as of December 31, 2017 consisted of the following available-for-sale debt securities and time deposits:
Gross
Gross
Fair Value
Amortized
Unrealized
Unrealized
(Net Carrying
Cost
Gains
Losses
Amount)
$
$
$
$
U.S. treasury securities
561,733
—
406
561,327
U.S. agency securities
17,651
12
—
17,663
Time deposits
18,924
—
—
18,924
Total
598,308
12
406
597,914
Contractual maturities of all debt securities as of March 31, 2018 were within one year. The Company does not consider the investment in U.S. Treasury securities to be other-than-temporarily impaired at March 31, 2018. </t>
  </si>
  <si>
    <t>6. Inventories
The Company’s inventory balance of $7,498 and $10,930 as of March 31, 2018 and December 31, 2017, consisted entirely of finished goods product purchased from Celgene for distribution in the PRC.</t>
  </si>
  <si>
    <t>Property and Equipment</t>
  </si>
  <si>
    <t>7. Property and Equipment
Property and equipment consisted of the following:
As of
March 31,
December 31,
2018
2017
$
$
Laboratory equipment
17,973
15,596
Leasehold improvements
16,486
15,298
Manufacturing equipment
16,376
15,737
Office equipment
1,737
1,597
Electronic equipment
1,336
1,244
Computer software
625
598
Construction in progress
38,584
26,125
Property and equipment, at cost
93,117
76,195
Less accumulated depreciation
(16,127)
(13,627)
Property and equipment, net
76,990
62,568
As of March 31, 2018 and December 31, 2017, construction in progress of $38,584 and $26,125 primarily related to the buildout of the Guangzhou manufacturing facility. In the three months ended March 31, 2018, assets totaling $662 related to the Suzhou facilities were transferred to laboratory equipment, manufacturing equipment and leasehold improvements from construction in progress. Depreciation expense for the three months ended March 31, 2018 and 2017 was $1,984 and $864, respectively.</t>
  </si>
  <si>
    <t>Manufacturing Facility in Guangzhou</t>
  </si>
  <si>
    <t>8. Manufacturing Facility in Guangzhou
On March 7, 2017, BeiGene HK and Guangzhou GET Technology Development Co., Ltd. (“GET”), entered into a definitive agreement to establish a commercial scale biologics manufacturing facility in Guangzhou, Guangdong Province, PRC. BeiGene HK and GET entered into an Equity Joint Venture Contract (the “JV Agreement”). Under the terms of the JV Agreement, BeiGene HK agreed to make an initial cash capital contribution of RMB200,000 and a subsequent contribution of certain rights to one or more biologics assets in exchange for a 95% equity interest in BeiGene Biologics. GET agreed to provide a cash capital contribution of RMB100,000 to BeiGene Biologics, representing a 5% equity interest in BeiGene Biologics. In addition, BeiGene Biologics entered into a contract with GET, under which GET agreed to provide a RMB900,000 loan (the “Shareholder Loan”) to BeiGene Biologics (see Note 14). BeiGene Biologics is working to establish a biologics manufacturing facility in Guangzhou, through a wholly-owned subsidiary, the BeiGene Guangzhou Factory, to manufacture biologics for the Company and its subsidiaries.
On April 11, 2017, BeiGene HK, GET and BeiGene Biologics amended the JV agreement and the capital contribution agreement, among other things, to adjust the capital contribution schedules and adjust the initial term of the governing bodies and a certain management position. On April 13, 2017 and May 4, 2017, BeiGene HK made cash capital contributions of RMB137,830 and RMB2,415, respectively, into BeiGene Biologics. The remainder of the cash capital contribution from BeiGene HK to BeiGene Biologics will be paid by April 10, 2020. On April 14, 2017, GET made cash capital contributions of RMB100,000 into BeiGene Biologics. On April 14, 2017, BeiGene Biologics drew down the Shareholder Loan of RMB900,000 from GET (as further described in Note 14).
In the fourth quarter of 2017, BeiGene HK and BeiGene Biologics entered into an Equity Transfer Agreement to transfer 100% of the equity interest of BeiGene Shanghai into BeiGene Biologics. The transfer consideration for the purchased interests under this Equity Transfer Agreement is the fair value of the 100% equity of BeiGene Shanghai appraised by a qualified Chinese valuation firm under the laws of PRC. Upon the transfer of equity in BeiGene Shanghai, BeiGene HK fulfilled its contribution obligation to subscribe for registered capital in BeiGene Biologics and BeiGene HK’s equity interest in BeiGene Shanghai became 95%.
As of March 31, 2018, the Company and GET held 95% and 5% equity interests in BeiGene Biologics, respectively. As of March 31, 2018, the Company's cash, cash equivalents, restricted cash and short-term investments included $131,039 held by BeiGene Biologics to be used to build the commercial scale biologics facility and to fund research and development of the Company's biologics drug candidates in China.</t>
  </si>
  <si>
    <t>Land Use Right</t>
  </si>
  <si>
    <t>9. Land Use Right
The land use right represents the land acquired for the purpose of constructing and operating the biologics manufacturing facility in Guangzhou. In 2017, the Company acquired the land use right from the local Bureau of Land and Resources in Guangzhou. The land use right is amortized over the total term of the right, which is 50 years. The land use right asset as of March 31, 2018 and December 31, 2017 is summarized as follows:
As of
March 31,
December 31,
2018
2017
$
$
Land use right, cost
13,103
12,633
Accumulated amortization
(240)
(168)
Land use right, net
12,863
12,465
Amortization expense of the land use right for the three months ended March 31, 2018 and 2017 were $72 and nil, respectively.
As of March 31, 2018, expected amortization expense for the land use right was approximately $197 for the remainder of 2018, $262 in 2019, $262 in 2020, $262 in 2021, $262 in 2022 and $11,618 in 2023 and thereafter.</t>
  </si>
  <si>
    <t>Intangible Assets</t>
  </si>
  <si>
    <t>10. Intangible Assets
Intangible assets outstanding as of March 31, 2018 and December 31, 2017 are summarized as follows:
As of
March 31, 2018
December 31, 2017
Gross
Gross
carrying
Accumulated
Intangible
carrying
Accumulated
Intangible
amount
amortization
assets, net
amount
amortization
assets, net
$
$
$
$
$
$
Finite-lived intangible assets:
Product distribution rights
7,500
(438)
7,062
7,500
(250)
7,250
Total finite-lived intangible assets
7,500
(438)
7,062
7,500
(250)
7,250
Product distribution rights consist of distribution rights in China for the approved cancer therapies licensed from Celgene, ABRAXANE®, REVLIMID®, and VIDAZA®, and its investigational agent CC-122 acquired as part of the Celgene transaction. The Company is amortizing the product distribution rights over a period of 10 years.
Amortization expense for the three months ended March 31, 2018 and 2017 was $188 and nil, respectively.
As of March 31, 2018, expected amortization expense for the unamortized finite-lived intangible assets is approximately $562 for the remainder of 2018, $750 in 2019, $750 in 2020, $750 in 2021, $750 in 2022, and $3,500 in 2023 and thereafter.</t>
  </si>
  <si>
    <t>Income Taxes</t>
  </si>
  <si>
    <t>11. Income Taxes
Income tax benefit was $3,412 for the three months ended March 31, 2018 and income tax expense was $180 for the three months ended March 31, 2017. The income tax benefit for the three months ended March 31, 2018 was primarily attributable to the income tax benefit due to the discrete tax benefit on employee stock option exercises, the generation of research and development tax credits and the U.S. Orphan Drug Credit for the U.S. operating subsidiary. The income tax expense for the three months ended March 31, 2017 was primarily attributable to U.S. profit offset by the generation of research and development tax credits and the U.S. Orphan Drug Credit.
On a quarterly basis, the Company evaluates the realizability of deferred tax assets by jurisdiction and assesses the need for a valuation allowance. In assessing the realizability of deferred tax assets, the Company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March 31, 2018 it continues to be more likely than not the deferred tax assets will not be realized for the Company’s subsidiaries in Australia, China and Switzerland. In addition, as of March 31, 2018, the Company maintained a valuation allowance for certain deferred tax assets in the U.S. primarily related to state tax credit carryforwards, due to the uncertainty regarding their realization.
As of March 31, 2018, the Company had gross unrecognized tax benefits of $1,182. The Company does not anticipate that the amount of existing unrecognized tax benefits will significantly change within the next 12 months. The Company’s reserve for uncertain tax positions increased by $264 in the three months ended March 31, 2018 due to additions related to U.S. federal and state tax credits and incentives.
The Company has elected to record interest and penalties related to income taxes as a component of income tax expense. As of March 31, 2018 and December 31, 2017, the Company's accrued interest and penalties, where applicable, related to uncertain tax positions were not material.
The Company conducts business in a number of tax jurisdictions and, as such, are required to file income tax returns in multiple jurisdictions globally. As of March 31, 2018, China tax matters are open for the years 2012 through 2018 and U.S. federal tax matters are open to examination for years 2015 through 2018. Various U.S. states and other non-US tax jurisdictions in which the Company files tax returns remain open to examination for 2010 through 2018.</t>
  </si>
  <si>
    <t>Supplemental Balance Sheet Information</t>
  </si>
  <si>
    <t>12. Supplemental Balance Sheet Information
Prepaid expenses and other current assets consist of the following:
As of
March 31,
December 31,
2018
2017
$
$
Prepaid research and development costs
Prepaid taxes
Interest receivable
Other
Total
49,382
35,623
Other non-current assets consist of the following:
As of
March 31,
December 31,
2018
2017
$
$
Prepayment of property and equipment
10,670
12,867
Tax on intra-entity contribution of subsidiary
—
28,588
Rental deposits and other
3,540
1,460
Total
14,210
42,915
Accrued expenses and other payables consist of the following:
As of
March 31,
December 31,
2018
2017
$
$
Compensation related
12,425
17,051
External research and development activities related
26,892
18,721
Sales rebates and returns related
4,231
3,997
Professional fees and other
12,164
9,829
Total
55,712
49,598
Other long-term liabilities consist of the following:
As of
March 31,
December 31,
2018
2017
$
$
Deferred government grant income
22,627
31,804
Other
275
155
Total
22,902
31,959</t>
  </si>
  <si>
    <t>Long-term Bank Loan</t>
  </si>
  <si>
    <t>13. Long-term Bank Loan
On September 2, 2015, BeiGene (Suzhou) entered into a loan agreement with Suzhou Industrial Park Biotech Development Co., Ltd. and China Construction Bank to borrow $19,130 at a 7% fixed annual interest rate. As of March 31, 2018, the Company has drawn down the entire $19,130, which is secured by BeiGene (Suzhou)’s equipment with a carrying amount of $24,675 and the Company’s rights to a PRC patent on a drug candidate. The loan principal amounts of $9,565 and $9,565 are repayable on September 30, 2018 and 2019, respectively. Interest expense recognized for the three months ended March 31, 2018 and 2017 amounted to $331 and $305, respectively.</t>
  </si>
  <si>
    <t>Shareholder Loan</t>
  </si>
  <si>
    <t>14. Shareholder Loan
On March 7, 2017, BeiGene Biologics entered into the Shareholder Loan Contract with GET, pursuant to which GET agreed to provide a shareholder loan of RMB900,000 to BeiGene Biologics. The Shareholder Loan has a conversion feature, settled in a variable number of shares of common stock upon conversion (the “debt-to-equity conversion”). On April 14, 2017, BeiGene Biologics drew down the entire Shareholder Loan of RMB900,000 from GET.
Key features of the Shareholder Loan
The Shareholder Loan bears interest at a fixed rate of 8% per annum and compounding interest shall not apply. No accrued interest is due and payable prior to the repayment of the principal or the debt-to-equity conversion. The term of the Shareholder Loan is 72 months, commencing from the actual drawdown date of April 14, 2017 and ending on April 13, 2023, unless converted earlier.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The Shareholder Loan may be repaid or converted, either partially or in full, 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Accounting for the Shareholder Loan
The Shareholder Loan is classified as a long-term liability and initially measured at the principal of RMB900,000.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s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three months ended March 31, 2018, total interest expense generated from the Shareholder Loan was $3,280, among which, $815 was capitalized.</t>
  </si>
  <si>
    <t>Product Revenue</t>
  </si>
  <si>
    <t>15. Product Revenue
The Company’s product sales are derived from the sale of ABRAXANE®, REVLIMID®, and VIDAZA ® in China under a distribution license from Celgene. The table below presents the Company’s net product sales for the three months ended March 31, 2018 and 2017.
Three Months Ended
March 31,
2018
2017
$
$
Product revenue - gross
23,485
—
Less: Rebate and sales return
(235)
—
Product revenue - net
23,250
—
The following table presents the rollforward of accrued sales rebates and returns for the three months ended March 31, 2018:
Sales Rebates
$
Balance as of December 31, 2017
3,997
Accrual
235
Payment
(1)
Balance as of March 31, 2018
4,231</t>
  </si>
  <si>
    <t>Net Loss Per Share</t>
  </si>
  <si>
    <t>16. Net Loss Per Share
Net loss per share was calculated as follows:
Three Months Ended
March 31,
2018
2017
$
$
Numerator:
Net loss attributable to BeiGene, Ltd.
(104,596)
(50,623)
Denominator:
Weighted average shares outstanding for computing basic and diluted loss per share
670,510,605
516,437,707
Net loss per share attributable to BeiGene, Ltd., basic and diluted
(0.16)
(0.10)
The effects of all share options, restricted shares and restricted share units were excluded from the calculation of diluted earnings per share as their effect would have been anti-dilutive during the three months ended March 31, 2018 and 2017.</t>
  </si>
  <si>
    <t>Share-Based Compensation Expense</t>
  </si>
  <si>
    <t>17. Share-Based Compensation Expense
2016 Share Option and Incentive Plan
On January 14, 2016, in connection with the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March 31, 2018, ordinary shares cancelled or forfeited under the 2011 Plan that were provided back to the 2016 Plan totaled 4,893,862. The 2016 Plan provides for an annual increase in the shares available for issuance, to be added on the first day of each fiscal year, beginning on January 1, 2017 and continuing until the expiration of the 2016 Plan, equal to the lesser of (i) five percent (5%) of the outstanding shares of the Company’s ordinary shares on the last day of the immediately preceding fiscal year or (ii) such number of shares determined by the Company’s board of directors or the compensation committee. On January 1, 2018, 29,603,616 ordinary shares were added to the 2016 Plan under this provision. The number of shares available for issuance under the 2016 Plan is subject to adjustment in the event of a share split, share dividend or other change in the Company’s capitalization.
During the three months ended March 31, 2018, the Company granted 457,093 options, with an exercise price per ordinary share equal to 1/13 of the closing price of the Company’s ADS quoted on the NASDAQ Stock Exchange on the applicable grant date, and 2,714,335 restricted share units under the 2016 Plan. As of March 31, 2018, options and restricted share units outstanding totaled 120,811,524 and 4,117,022, respectively.
During the three months ended March 31, 2018 and 2017, no grants to employees and non-employees were made outside of the Company’s 2011 Plan and 2016 Plan.
The following table summarizes total share-based compensation expense recognized for the three months ended March 31, 2018 and 2017:
Three Months Ended
March 31,
2018
2017
$
$
Research and development
12,052
4,529
Selling, general and administrative
5,344
1,463
Total
17,396
5,992</t>
  </si>
  <si>
    <t>Accumulated Other Comprehensive Income/(Loss)</t>
  </si>
  <si>
    <t>18. Accumulated Other Comprehensive Income/(Loss)
The movement of accumulated other comprehensive income/(loss) was as follows:
Unrealized
Foreign Currency
Losses on
Translation
Available-for-Sale
Adjustments
Securities
Total
$
$
$
Balance as of December 31, 2017
(85)
(395)
(480)
Adjustment to opening balance of accumulated other comprehensive income
263
—
263
Balance as of January 1, 2018
178
(395)
(217)
Other comprehensive income before reclassifications
208
452
Amounts reclassified from accumulated other comprehensive income
—
85
Net-current period other comprehensive income
208
329
537
Balance as of March 31, 2018
386
(66)
320</t>
  </si>
  <si>
    <t>Noncontrolling Interest</t>
  </si>
  <si>
    <t>19. Noncontrolling Interest
As of March 31, 2018, a noncontrolling interest of $14,341 was recognized in the Company’s condensed consolidated balance sheet, representing the capital cash contribution by GET in BeiGene Biologics as of March 31, 2018, offset by comprehensive losses attributable to GET’s noncontrolling interest in BeiGene Biologics.
For the three months ended March 31, 2018, net losses of $520 attributable to the noncontrolling interest of BeiGene Biologics were recognized in the Company’s condensed consolidated statements of operations, based on GET’s 5% equity interest in BeiGene Biologics.
Reconciliation for the equity attributable to noncontrolling interests for the three months ended March 31, 2018 is as follows:
BeiGene, Ltd.
Noncontrolling
Shareholders’ Equity
Interest
Total Equity
$
$
$
Balance as of January 1, 2018
669,809
14,422
684,231
Net loss
(104,596)
(520)
(105,116)
Issuance of ordinary shares in follow-on offering, net of transaction costs
757,587
—
757,587
Share-based compensation
17,396
—
17,396
Exercise of options
6,314
—
6,314
Adjustment to opening balance of equity
(2,666)
375
(2,291)
Other comprehensive income, net of tax of nil:
Foreign currency translation adjustments
208
64
272
Unrealized holding gain, net
329
—
329
Other comprehensive income, net of tax of nil
537
64
601
Balance as of March 31, 2018
1,344,381
14,341
1,358,722</t>
  </si>
  <si>
    <t>Shareholders’ Equity</t>
  </si>
  <si>
    <t>20. Shareholders’ Equity
Follow-on public offerings
On January 22, 2018, the Company completed a follow-on public offering at a price of $101.00 per ADS, or $7.77 per ordinary share. In this offering, the Company sold 7,425,750 ADSs representing 96,534,750 ordinary shares. Additionally, the underwriters exercised their option to purchase an additional 495,050 ADSs representing 6,435,650 ordinary shares from the Company. Net proceeds from this offering including the underwriter option after deducting the underwriting discounts and offering expenses were $757,587.
Share Subscription Agreement
On August 31, 2017, the Company sold 32,746,416 of its ordinary shares to Celgene Switzerland for an aggregate cash price of $150,000, or $4.58 per ordinary share, or $59.55 per ADS, pursuant to the Share Subscription Agreement in connection with the entry into the A&amp;R PD-1 License Agreement. Proceeds from the issuance are recorded net of $72 of fees related to the share issuance. The offer and sale of the shares issued pursuant to the Share Subscription Agreement was made in a private placement in reliance upon the exemption from registration provided by Section 4(a)(2) of the Securities Act, for transactions by an issuer not involving a public offering, and/or Regulation D under the Securities Act.</t>
  </si>
  <si>
    <t>Restricted Net Assets</t>
  </si>
  <si>
    <t>21. Restricted Net Assets
As a result of PRC laws and regulations, the Company’s PRC subsidiaries are restricted in their ability to transfer a portion of their net assets to the Company. As of March 31, 2018 and December 31, 2017, amounts restricted were the net assets of the Company’s PRC subsidiaries, which amounted to $37,036 and $29,920, respectively.</t>
  </si>
  <si>
    <t>Commitments and Contingencies</t>
  </si>
  <si>
    <t>22. Commitments and Contingencies
Operating lease commitments
The Company leases office and manufacturing facilities under non-cancelable operating leases expiring on different dates in the United States and China. Payments under operating leases are expensed on a straight-line basis over the periods of their respective leases. There are no restrictions placed upon the Company by entering into these leases. Total expenses under these operating leases were $1,653 and $696 for the three months ended March 31, 2018 and 2017, respectively.
Future minimum payments under non-cancelable operating leases consist of the following as of March 31, 2018:
$
Nine months ending December 31, 2018
6,487
Year ending December 31, 2019
9,358
Year ending December 31, 2020
8,094
Year ending December 31, 2021
4,849
Year ending December 31, 2022
2,678
Year ending December 31, 2023 and thereafter
1,413
Total
32,879
Capital commitments
The Company had capital commitments amounting to $41,941 for the acquisition of property, plant and equipment as of March 31, 2018, which were mainly for BeiGene Guangzhou Factory’s manufacturing facility in Guangzhou, China.</t>
  </si>
  <si>
    <t>Segment and geographic information</t>
  </si>
  <si>
    <t>23. Segment and geographic information
The Company operates in one segment. Its chief operating decision maker is the Chief Executive Officer, who makes operating decisions, assesses performance and allocates resources on a consolidated basis.
The Company’s long-lived assets are substantially located in the PRC.
Net product revenues by geographic areas are based upon the location of the customer, and net collaboration revenue is recorded in the jurisdiction in which the related income is expected to be sourced from. Total net revenues by geographic areas are presented as follows:
Three Months Ended
March 31,
2018
2017
$
$
PRC
23,250
—
U.S.
6,041
—
Other
3,253
—
Total
32,544
—</t>
  </si>
  <si>
    <t>Subsequent Event</t>
  </si>
  <si>
    <t>Subsequent event</t>
  </si>
  <si>
    <t>24. Subsequent Event
On April 4, 2018, BeiGene Guangzhou Factory entered into a nine-year loan agreement with China Construction Bank to borrow $92,466 at a floating interest rate benchmarking RMB loans interest rate of financial institutions in PRC . The Company plans to draw down the entire borrowings before December 31, 2019. The loan is secured by BeiGene Guangzhou Factory ’s land use right with a carrying amount of $12,863. Interest expense will be paid quarterly until the loan is fully settled.</t>
  </si>
  <si>
    <t>Description of Business, Basis of Presentation and Consolidation and Significant Accounting Policies (Policies)</t>
  </si>
  <si>
    <t>Policy Text Blocks</t>
  </si>
  <si>
    <t>Basis of presentation and consolidation</t>
  </si>
  <si>
    <t>Basis of presentation and consolidation
The accompanying condensed consolidated balance sheet as of March 31, 2018, the condensed consolidated statements of operations and comprehensive loss for the three months ended March 31, 2018 and 2017, the condensed consolidated statements of cash flows for the three months ended March 31, 2018 and 2017,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7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months ended March 31, 2018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under the voting model and recognizes the minority shareholder’s equity interest as a noncontrolling interest in its consolidated financial statements (as described in Note 8).</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the best estimate of selling price of each deliverable in the Company’s revenue arrangements, variable consideration in revenue arrangements (including evaluations of the the expected value and the most likely value method to estimate variable payments based on the type of variable consideration), estimating the fair value of net assets acquired in business combinations, assessing the impairment of long-lived assets,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Recent accounting pronouncements</t>
  </si>
  <si>
    <t>Recent accounting pronouncements
New accounting standards which have been adopted
In May 2014, the Financial Accounting Standards Board (“FASB”) issued ASU No. 2014-09, Revenue from Contracts with Customers (Topic 606), or ASU 2014-09. Subsequently, the FASB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s and licensing implementation guidance and illustrations in ASU 2014-09; ASU No. 2016-12, Revenue from Contracts with Customers (Topic 606): Narrow-Scope Improvements and Practical Expedients, which addresses implementation issues and is intended to reduce the cost and complexity of applying the new revenue standard in ASU 2014-0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urities and Exchange Commission, or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On January 1, 2018, the Company adopted the new standard using the modified retrospective method.
The Revenue ASUs apply to all contracts with customers, except for contracts that are within the scope of other standards, such as leases, insurance, collaboration arrangements and financial instruments. Under the Revenue ASUs,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e Revenue ASUs,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the Revenue ASU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impact to the Company on adoption of the Revenue ASUs relates to variable consideration related to its collaboration agreement with Celgene and the anticipated opt-in to certain clinical trials that are to be run by the Company, and funded by Celgene. Under Topic 605, even though the Company believed it was probable that the performance obligation related to the variable consideration would be satisfied as of December 31, 2017, the variable consideration was not realizable because formal notice had not been received. Upon its adoption of the Revenue ASUs, the Company determined it was probable that Celgene would opt-in to the clinical trials as of December 31, 2017 such that the variable consideration was not constrained, and therefore, the related revenue would have been recognized. In March 2018, the Company obtained formal notice of opt-in by Celgene.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the Company’s consolidated January 1, 2018 balance sheet for the adoption of ASU 2014-09 resulted in an increase of $16,307 to both unbilled receivables and the opening balance of accumulated deficit. Please refer to the “Adoption of New Accounting Standards” section below for a tabular presentation of the impact.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ASU 2016-16 during the first quarter of 2018 using the modified retrospective adoption method. In 2017, BeiGene (Hong Kong) Co., Limited’s contribution of BeiGene Shanghai to BeiGene Biologics (and subsequent receipt of a related government grant) resulted in tax expenses $28,588, which were reflected as other non-current assets in the Company’s December 31, 2017 balance sheet. The related government subsidy of $9,990, which was received in 2017, was reflected as other long-term liabilities in the Company’s December 31, 2017 balance sheet. The adoption of this accounting standard resulted in an adjustment to beginning accumulated deficit for both of these items. In addition, the Company has now established a deferred tax asset resulting from a previous transfer of intellectual property to one of its wholly-owned subsidiaries. This deferred tax asset is entirely offset by a corresponding valuation allowance and therefore did not result in a change to beginning accumulated deficit. Please refer to the “Adoption of New Accounting Standards” section below for a tabular presentation of the impact.
In November 2016, the FASB issued ASU No. 2016-18, Statement of Cash Flows: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updated guidance became effective on January 1, 2018, and resulted in the presentation of restricted cash of $17,460 within the ending cash, cash equivalents, and restricted cash balance on the Company’s consolidated statement of cash flows.
In January 2017, the FASB issued ASU No. 2017-01, Business Combinations: Clarifying the Definition of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on January 1, 2018, and may be adopted earlier. The Company elected to early adopt the updated guidance as of January 1, 2017. The standard is applied prospectively to any transaction occurring on or after the adoption date. The Company evaluated the acquisition of 100% of the equity interests of Celgene Pharmaceutical (Shanghai) Co., Ltd. (“Celgene Shanghai”) under the new guidance, and determined that the transaction represents a business combination, as disclosed further in Note 4.
In January 2017, the FASB issued ASU No. 2017-04, Intangibles – Goodwill and Other: Simplifying the Test for Goodwill Impairment.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elected to early adopt this ASU, and there was no material impact to the Company’s consolidated financial statements.
In May 2017, the FASB issued ASU No. 2017-0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became effective on January 1, 2018, and there was no material impact to the Company’s consolidated financial statements.
Impact of adopted account standards
The cumulative effect of changes made to the Company’s consolidated January 1, 2018 balance sheet for the adoption of the revenue ASUs and ASU 2016-16 were as follows:
Balance at
Adjustments
Adjustments
Balance at
December 31,
Due to
Due to
January 1,
2017
Revenue ASUs
ASU 2016-16
2018
$
$
$
$
Assets:
Unbilled receivable
—
16,307
—
16,307
Other non-current assets
42,915
—
(28,588)
14,327
Liabilities:
Other long-term liabilities
31,959
—
(9,990)
21,969
Equity:
Accumulated other comprehensive loss
(480)
—
263
(217)
Accumulated deficit
(330,517)
16,307
(19,236)
(333,446)
Noncontrolling interest
14,422
—
375
14,797
New accounting standards which have not yet been adopted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In February 2018, the FASB issued ASU 2018-02, Income Statement—Reporting Comprehensive Income (Topic 220): Reclassification of Certain Tax Effects from Accumulated Other Comprehensive Income . This update allows companies the option to reclassify to retained earnings the tax effects related to items in accumulated other comprehensive income (loss) as a result of the Tax Cuts and Jobs Act that was enacted in the United States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does not expect the impact of this guidance to have a material impact on the Company’s consolidated financial statements.</t>
  </si>
  <si>
    <t>Acquired in-process research and development expense</t>
  </si>
  <si>
    <t>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In January 2018, the Company entered into an exclusive license agreement with Mirati Therapeutics, Inc., or Mirati, for the development, manufacturing and commercialization of Mirati’s sitravatinib in Asia (excluding Japan), Australia and New Zealand. The Company has recognized the $10,000 upfront license fee paid to Mirati in the first quarter of 2018 as in process research and development expense in the consolidated statement of operations.
Except for the changes to the Company’s significant accounting policies related to the adoption of the Revenue ASUs and ASU 2016-16, and the accounting for the acquisition of in-process research and development expense, there have been no other material changes to the Company’s significant accounting policies as of and for the three months ended March 31, 2018, as compared to the significant accounting policies described in the Annual Report.</t>
  </si>
  <si>
    <t>Description of Business, Basis of Presentation and Consolidation and Significant Accounting Policies (Tables)</t>
  </si>
  <si>
    <t>Table Text Blocks</t>
  </si>
  <si>
    <t>Schedule of the Company's subsidiaries</t>
  </si>
  <si>
    <t>Percentage of
Date of
Ownership by
Name of Company
Place of Incorporation
Incorporation
the Company
Principal Activities
BeiGene (Hong Kong) Co., Limited.
Hong Kong
November 22, 2010
100
%
Investment holding
BeiGene (Beijing) Co., Ltd. ("BeiGene Beijing")
The People’s Republic of China (“PRC” or “China”)
January 24, 2011
100
%
Medical and pharmaceutical research
BeiGene AUS PTY LTD.
Australia
July 15, 2013
100
%
Clinical trial activities
BeiGene 101
Cayman Islands
August 30, 2012
100
%
Medical and pharmaceutical research
BeiGene (Suzhou) Co., Ltd. (“BeiGene (Suzhou)”)
PRC
April 9, 2015
100
%
Medical and pharmaceutical research and manufacturing
BeiGene USA, Inc. ("BeiGene (USA)")
United States
July 8, 2015
100
%
Clinical trial activities
BeiGene Biologics Co., Ltd. ("BeiGene Biologics")
PRC
January 25, 2017
95
%
Biologics manufacturing
BeiGene (Shanghai) Co., Ltd. (“BeiGene (Shanghai)”)*
PRC
September 11, 2015
95
%
Medical and pharmaceutical research
BeiGene Guangzhou Biologics Manufacturing Co., Ltd. ("BeiGene Guangzhou Factory")*
PRC
March 3, 2017
95
%
Biologics manufacturing
BeiGene (Guangzhou) Co., Ltd. (“BeiGene Guangzhou”)
PRC
July 11, 2017
100
%
Medical and pharmaceutical research
BeiGene Pharmaceutical (Shanghai) Co., Ltd. ("BeiGene Pharmaceutical (Shanghai)")
PRC
December 15, 2009
100
%
Medical and pharmaceutical consulting,
BeiGene Switzerland GmbH (“BeiGene Switzerland”)
Switzerland
September 1, 2017
100
%
Clinical trial activities and commercial
BeiGene Ireland Limited
Republic of Ireland
August 11, 2017
100
%
Clinical trial activities
* Wholly-owned by BeiGene Biologics</t>
  </si>
  <si>
    <t>Fair Value Measurements (Tables)</t>
  </si>
  <si>
    <t>Schedule of assets measured at fair value on a recurring basis</t>
  </si>
  <si>
    <t>Quoted Price
in Active
Significant
Market for
Other
Significant
Identical
Observable
Unobservable
Assets
Inputs
Inputs
As of March 31, 2018
(Level 1)
(Level 2)
(Level 3)
$
$
$
Short-term investments (Note 5):
U.S. treasury securities
963,381
—
—
Time deposits
10,000
—
—
Cash equivalents
U.S. treasury securities
154,918
—
—
Money market funds
74,583
—
—
Total
1,202,882
—
—
Quoted Price
in Active
Significant
Market for
Other
Significant
Identical
Observable
Unobservable
Assets
Inputs
Inputs
As of December 31, 2017
(Level 1)
(Level 2)
(Level 3)
$
$
$
Short-term investments (Note 5):
U.S. treasury securities
561,327
—
—
Federal agent securities
17,663
—
—
Time deposits
18,924
—
—
Cash equivalents
Money market funds
44,730
—
—
Total
642,644
—
—</t>
  </si>
  <si>
    <t>Research and Development Collaborative Arrangements (Tables)</t>
  </si>
  <si>
    <t>Schedule of total collaboration revenue recognized</t>
  </si>
  <si>
    <t>Three Months Ended
March 31,
2018
2017
$
$
Product revenue - gross
23,485
—
Less: Rebate and sales return
(235)
—
Product revenue - net
23,250
—</t>
  </si>
  <si>
    <t>Three Months Ended March 31,
2018
2017
$
$
Reimbursement of research and development costs
7,555
—
Research and development service revenue
1,739
—
Total
9,294
—</t>
  </si>
  <si>
    <t>Restricted Cash and Short-term Investments (Tables)</t>
  </si>
  <si>
    <t>Schedule of short-term investments</t>
  </si>
  <si>
    <t>Gross
Gross
Fair Value
Amortized
Unrealized
Unrealized
(Net Carrying
Cost
Gains
Losses
Amount)
$
$
$
$
U.S. treasury securities
963,447
—
66
963,381
Time deposits
10,000
—
—
10,000
Total
973,447
—
66
973,381
Short-term investments as of December 31, 2017 consisted of the following available-for-sale debt securities and time deposits:
Gross
Gross
Fair Value
Amortized
Unrealized
Unrealized
(Net Carrying
Cost
Gains
Losses
Amount)
$
$
$
$
U.S. treasury securities
561,733
—
406
561,327
U.S. agency securities
17,651
12
—
17,663
Time deposits
18,924
—
—
18,924
Total
598,308
12
406
597,914</t>
  </si>
  <si>
    <t>Property and Equipment (Tables)</t>
  </si>
  <si>
    <t>Schedule of components of property and equipment</t>
  </si>
  <si>
    <t>As of
March 31,
December 31,
2018
2017
$
$
Laboratory equipment
17,973
15,596
Leasehold improvements
16,486
15,298
Manufacturing equipment
16,376
15,737
Office equipment
1,737
1,597
Electronic equipment
1,336
1,244
Computer software
625
598
Construction in progress
38,584
26,125
Property and equipment, at cost
93,117
76,195
Less accumulated depreciation
(16,127)
(13,627)
Property and equipment, net
76,990
62,568</t>
  </si>
  <si>
    <t>Land Use Right (Tables)</t>
  </si>
  <si>
    <t>Schedule of land use rights</t>
  </si>
  <si>
    <t>As of
March 31,
December 31,
2018
2017
$
$
Land use right, cost
13,103
12,633
Accumulated amortization
(240)
(168)
Land use right, net
12,863
12,465</t>
  </si>
  <si>
    <t>Intangible Assets (Tables)</t>
  </si>
  <si>
    <t>Schedule of Intangible assets outstanding</t>
  </si>
  <si>
    <t>As of
March 31, 2018
December 31, 2017
Gross
Gross
carrying
Accumulated
Intangible
carrying
Accumulated
Intangible
amount
amortization
assets, net
amount
amortization
assets, net
$
$
$
$
$
$
Finite-lived intangible assets:
Product distribution rights
7,500
(438)
7,062
7,500
(250)
7,250
Total finite-lived intangible assets
7,500
(438)
7,062
7,500
(250)
7,250</t>
  </si>
  <si>
    <t>Supplemental Balance Sheet Information (Tables)</t>
  </si>
  <si>
    <t>Schedule of prepaid expenses and other current assets</t>
  </si>
  <si>
    <t>As of
March 31,
December 31,
2018
2017
$
$
Prepaid research and development costs
Prepaid taxes
Interest receivable
Other
Total
49,382
35,623</t>
  </si>
  <si>
    <t>Schedule of other non-current assets</t>
  </si>
  <si>
    <t>As of
March 31,
December 31,
2018
2017
$
$
Prepayment of property and equipment
10,670
12,867
Tax on intra-entity contribution of subsidiary
—
28,588
Rental deposits and other
3,540
1,460
Total
14,210
42,915</t>
  </si>
  <si>
    <t>Schedule of accrued expenses and other payables</t>
  </si>
  <si>
    <t>As of
March 31,
December 31,
2018
2017
$
$
Compensation related
12,425
17,051
External research and development activities related
26,892
18,721
Sales rebates and returns related
4,231
3,997
Professional fees and other
12,164
9,829
Total
55,712
49,598</t>
  </si>
  <si>
    <t>Schedule of other long-term liabilities</t>
  </si>
  <si>
    <t>As of
March 31,
December 31,
2018
2017
$
$
Deferred government grant income
22,627
31,804
Other
275
155
Total
22,902
31,959</t>
  </si>
  <si>
    <t>Product Revenue (Tables)</t>
  </si>
  <si>
    <t>Schedule of net product sales</t>
  </si>
  <si>
    <t>Net Loss Per Share (Tables)</t>
  </si>
  <si>
    <t>Schedule of the calculation of basic and diluted loss per ordinary share</t>
  </si>
  <si>
    <t>Three Months Ended
March 31,
2018
2017
$
$
Numerator:
Net loss attributable to BeiGene, Ltd.
(104,596)
(50,623)
Denominator:
Weighted average shares outstanding for computing basic and diluted loss per share
670,510,605
516,437,707
Net loss per share attributable to BeiGene, Ltd., basic and diluted
(0.16)
(0.10)</t>
  </si>
  <si>
    <t>Share-Based Compensation Expense (Tables)</t>
  </si>
  <si>
    <t>Summary of total compensation cost recognized</t>
  </si>
  <si>
    <t>Three Months Ended
March 31,
2018
2017
$
$
Research and development
12,052
4,529
Selling, general and administrative
5,344
1,463
Total
17,396
5,992</t>
  </si>
  <si>
    <t>Accumulated Other Comprehensive Income/(Loss) (Tables)</t>
  </si>
  <si>
    <t>Schedule of accumulated other comprehensive income</t>
  </si>
  <si>
    <t>Unrealized
Foreign Currency
Losses on
Translation
Available-for-Sale
Adjustments
Securities
Total
$
$
$
Balance as of December 31, 2017
(85)
(395)
(480)
Adjustment to opening balance of accumulated other comprehensive income
263
—
263
Balance as of January 1, 2018
178
(395)
(217)
Other comprehensive income before reclassifications
208
452
Amounts reclassified from accumulated other comprehensive income
—
85
Net-current period other comprehensive income
208
329
537
Balance as of March 31, 2018
386
(66)
320</t>
  </si>
  <si>
    <t>Noncontrolling Interest (Tables)</t>
  </si>
  <si>
    <t>Schedule of noncontrolling interest</t>
  </si>
  <si>
    <t>BeiGene, Ltd.
Noncontrolling
Shareholders’ Equity
Interest
Total Equity
$
$
$
Balance as of January 1, 2018
669,809
14,422
684,231
Net loss
(104,596)
(520)
(105,116)
Issuance of ordinary shares in follow-on offering, net of transaction costs
757,587
—
757,587
Share-based compensation
17,396
—
17,396
Exercise of options
6,314
—
6,314
Adjustment to opening balance of equity
(2,666)
375
(2,291)
Other comprehensive income, net of tax of nil:
Foreign currency translation adjustments
208
64
272
Unrealized holding gain, net
329
—
329
Other comprehensive income, net of tax of nil
537
64
601
Balance as of March 31, 2018
1,344,381
14,341
1,358,722</t>
  </si>
  <si>
    <t>Commitments and Contingencies (Tables)</t>
  </si>
  <si>
    <t>Schedule of future minimum payments under non-cancelable operating leases</t>
  </si>
  <si>
    <t>Future minimum payments under non-cancelable operating leases consist of the following as of March 31, 2018:
$
Nine months ending December 31, 2018
6,487
Year ending December 31, 2019
9,358
Year ending December 31, 2020
8,094
Year ending December 31, 2021
4,849
Year ending December 31, 2022
2,678
Year ending December 31, 2023 and thereafter
1,413
Total
32,879</t>
  </si>
  <si>
    <t>Segment and geographic information (Tables)</t>
  </si>
  <si>
    <t>Schedule of net product revenues by geographic area</t>
  </si>
  <si>
    <t>Three Months Ended
March 31,
2018
2017
$
$
PRC
23,250
—
U.S.
6,041
—
Other
3,253
—
Total
32,544
—</t>
  </si>
  <si>
    <t>Description of Business, Basis of Presentation and Consolidation and Significant Accounting Policies - Subsidiaries (Details)</t>
  </si>
  <si>
    <t>BeiGene (Hong Kong) Co., Limited.(“BeiGene HK”)</t>
  </si>
  <si>
    <t>Organization</t>
  </si>
  <si>
    <t>Percentage of Ownership by the Company (as a percent)</t>
  </si>
  <si>
    <t>100.00%</t>
  </si>
  <si>
    <t>BeiGene (Beijing) Co., Ltd. ("BeiGene (Beijing)")</t>
  </si>
  <si>
    <t>BeiGene AUS PTY LTD.</t>
  </si>
  <si>
    <t>BeiGene (Suzhou) Co., Ltd. (“BeiGene (Suzhou)”)</t>
  </si>
  <si>
    <t>BeiGene USA, Inc.(“BeiGene (USA)”)</t>
  </si>
  <si>
    <t>BeiGene Biologics Co., Ltd. (“BeiGene Biologics”)</t>
  </si>
  <si>
    <t>95.00%</t>
  </si>
  <si>
    <t>BeiGene (Shanghai) Co., Ltd. (“BeiGene (Shanghai)”)</t>
  </si>
  <si>
    <t>BeiGene Guangzhou Biologics Manufacturing Co., Ltd. (“BeiGene Guangzhou Factory”)</t>
  </si>
  <si>
    <t>BeiGene (Guangzhou) Co Ltd.</t>
  </si>
  <si>
    <t>BeiGene Pharmaceutical (Shanghai) Co., Ltd. ("BeiGene Pharmaceutical (Shanghai)")</t>
  </si>
  <si>
    <t>BeiGene Switzerland</t>
  </si>
  <si>
    <t>BeiGene Ireland</t>
  </si>
  <si>
    <t>Description of Business, Basis of Presentation and Consolidation and Significant Accounting Policies - Recent Accounting Pronouncements - Revenue (Details) - USD ($) $ in Thousands</t>
  </si>
  <si>
    <t>Jan. 01, 2018</t>
  </si>
  <si>
    <t>Difference between Revenue Guidance in Effect before and after Topic 606 | Accounting Standards Update 2014-09</t>
  </si>
  <si>
    <t>Description of Business, Basis of Presentation and Consolidation and Significant Accounting Policies - Recent Accounting Pronouncements - Income Taxes (Details) - USD ($) $ in Thousands</t>
  </si>
  <si>
    <t>Non-current assets:</t>
  </si>
  <si>
    <t>Adjustment | Accounting Standards Update 2016-16</t>
  </si>
  <si>
    <t>Description of Business, Basis of Presentation and Consolidation and Significant Accounting Policies - Recent Accounting Pronouncements - Restricted Cash (Details) $ in Thousands</t>
  </si>
  <si>
    <t>Mar. 31, 2018USD ($)</t>
  </si>
  <si>
    <t>Description of Business, Basis of Presentation and Consolidation and Significant Accounting Policies - Recent Accounting Pronouncements - Business Combinations (Details)</t>
  </si>
  <si>
    <t>Aug. 31, 2017</t>
  </si>
  <si>
    <t>Celgene Shanghai</t>
  </si>
  <si>
    <t>Equity interests (as a percent)</t>
  </si>
  <si>
    <t>Description of Business, Basis of Presentation and Consolidation and Significant Accounting Policies - Recent Accounting Pronouncements - Adoption of New Accounting Standards (Details) - USD ($) $ in Thousands</t>
  </si>
  <si>
    <t>Assets:</t>
  </si>
  <si>
    <t>Liabilities:</t>
  </si>
  <si>
    <t>Description of Business, Basis of Presentation and Consolidation and Significant Accounting Policies - Upfront License Fee (Details) $ in Thousands</t>
  </si>
  <si>
    <t>Mirati | Collaborative arrangement</t>
  </si>
  <si>
    <t>Research and development collaborative arrangements</t>
  </si>
  <si>
    <t>Upfront license fees paid</t>
  </si>
  <si>
    <t>Fair Value Measurements (Details) - USD ($) $ in Thousands</t>
  </si>
  <si>
    <t>Recurring basis</t>
  </si>
  <si>
    <t>Liabilities measured and recorded at fair value</t>
  </si>
  <si>
    <t>Level 1 | Recurring basis</t>
  </si>
  <si>
    <t>Total</t>
  </si>
  <si>
    <t>U.S. Treasury Securities</t>
  </si>
  <si>
    <t>Available-for-sale securities</t>
  </si>
  <si>
    <t>U.S. Treasury Securities | Level 1 | Recurring basis</t>
  </si>
  <si>
    <t>Cash equivalents</t>
  </si>
  <si>
    <t>U.S. Agency Securities / Federal Agent Securities</t>
  </si>
  <si>
    <t>U.S. Agency Securities / Federal Agent Securities | Level 1 | Recurring basis</t>
  </si>
  <si>
    <t>Time Deposits</t>
  </si>
  <si>
    <t>Time deposits</t>
  </si>
  <si>
    <t>Time Deposits | Level 1 | Recurring basis</t>
  </si>
  <si>
    <t>Money market funds | Level 1 | Recurring basis</t>
  </si>
  <si>
    <t>Research and Development Collaborative Arrangements - General Information (Details) - USD ($) $ in Thousands</t>
  </si>
  <si>
    <t>1 Months Ended</t>
  </si>
  <si>
    <t>Sep. 30, 2017</t>
  </si>
  <si>
    <t>Collaborative arrangement | Celgene Switzerland LLC</t>
  </si>
  <si>
    <t>Upfront license fees received</t>
  </si>
  <si>
    <t>Period of payment made (in years)</t>
  </si>
  <si>
    <t>12 years</t>
  </si>
  <si>
    <t>Upfront license fee receivable, allocated to acquisition</t>
  </si>
  <si>
    <t>Research and Development Collaborative Arrangements - Tabular Information (Details) $ in Thousands</t>
  </si>
  <si>
    <t>Revenue</t>
  </si>
  <si>
    <t>Collaboration, reimbursement of research and development costs</t>
  </si>
  <si>
    <t>Collaboration, research and development service</t>
  </si>
  <si>
    <t>Research and Development Collaborative Arrangements - Revenue (Details) - USD ($) $ in Thousands</t>
  </si>
  <si>
    <t>Calculated under Revenue Guidance in Effect before Topic 606 | Collaboration</t>
  </si>
  <si>
    <t>Business Combination - General Information (Details)</t>
  </si>
  <si>
    <t>Business Combination - Determination of Purchase Price (Details) - Celgene Shanghai $ in Thousands</t>
  </si>
  <si>
    <t>Aug. 31, 2017USD ($)</t>
  </si>
  <si>
    <t>Determination of Purchase Price</t>
  </si>
  <si>
    <t>Total purchase price</t>
  </si>
  <si>
    <t>Cash paid to acquire Celgene Shanghai</t>
  </si>
  <si>
    <t>Discount related to the Share Subscription Agreement</t>
  </si>
  <si>
    <t>Business Combination - Purchase Price Allocation (Details) - USD ($) $ in Thousands</t>
  </si>
  <si>
    <t>Purchase Price Allocation</t>
  </si>
  <si>
    <t>Intangible assets</t>
  </si>
  <si>
    <t>Other net assets</t>
  </si>
  <si>
    <t>Restricted Cash and Short-term Investments - Restricted Cash (Details) $ in Thousands</t>
  </si>
  <si>
    <t>Restricted Cash and Short-term Investments - Tabular Disclosure (Details) - USD ($) $ in Thousands</t>
  </si>
  <si>
    <t>Short-term investments, amortized cost</t>
  </si>
  <si>
    <t>Short-term investments, gross unrealized gains</t>
  </si>
  <si>
    <t>Short-term investments, gross unrealized losses</t>
  </si>
  <si>
    <t>Available-for-sale securities, amortized cost</t>
  </si>
  <si>
    <t>Available-for-sale securities. gross unrealized losses</t>
  </si>
  <si>
    <t>Available-for-sale securities, gross unrealized gains</t>
  </si>
  <si>
    <t>Time deposits, amortized cost</t>
  </si>
  <si>
    <t>Restricted Cash and Short-term Investments - Maturities (Details) - U.S. Treasury Securities - USD ($) $ in Thousands</t>
  </si>
  <si>
    <t>Contractual maturities of debt securities within one year</t>
  </si>
  <si>
    <t>Restricted Cash and Short-term Investments - Other-than-temporary Impairment (Details) $ in Thousands</t>
  </si>
  <si>
    <t>Other-then-temporary impairment</t>
  </si>
  <si>
    <t>Inventories (Details) - USD ($) $ in Thousands</t>
  </si>
  <si>
    <t>Inventory Disclosure [Abstract]</t>
  </si>
  <si>
    <t>Finished goods</t>
  </si>
  <si>
    <t>Total inventories</t>
  </si>
  <si>
    <t>Property and Equipment - Tabular Disclosure (Details) - USD ($) $ in Thousands</t>
  </si>
  <si>
    <t>Property and equipment</t>
  </si>
  <si>
    <t>Property and equipment, at cost</t>
  </si>
  <si>
    <t>Less accumulated depreciation</t>
  </si>
  <si>
    <t>Laboratory Equipment</t>
  </si>
  <si>
    <t>Leasehold Improvements</t>
  </si>
  <si>
    <t>Manufacturing Equipment</t>
  </si>
  <si>
    <t>Office Equipment</t>
  </si>
  <si>
    <t>Electronic Equipment</t>
  </si>
  <si>
    <t>Computer Software</t>
  </si>
  <si>
    <t>Construction in Progress</t>
  </si>
  <si>
    <t>Property and Equipment - Construction in Progress (Details) - USD ($) $ in Thousands</t>
  </si>
  <si>
    <t>Laboratory Equipment, Manufacturing Equipment, and Leasehold Improvements</t>
  </si>
  <si>
    <t>Transfer to property and equipment</t>
  </si>
  <si>
    <t>Property and Equipment - Depreciation Expense (Details) - USD ($) $ in Thousands</t>
  </si>
  <si>
    <t>Manufacturing Facility in Guangzhou (Details) ¥ in Thousands, $ in Thousands</t>
  </si>
  <si>
    <t>May 04, 2017CNY (¥)</t>
  </si>
  <si>
    <t>Apr. 14, 2017CNY (¥)</t>
  </si>
  <si>
    <t>Apr. 13, 2017CNY (¥)</t>
  </si>
  <si>
    <t>Mar. 07, 2017CNY (¥)Asset</t>
  </si>
  <si>
    <t>Dec. 31, 2017USD ($)</t>
  </si>
  <si>
    <t>Mar. 31, 2017USD ($)</t>
  </si>
  <si>
    <t>Dec. 31, 2016USD ($)</t>
  </si>
  <si>
    <t>Cash, cash equivalents and restricted cash | $</t>
  </si>
  <si>
    <t>Capital contribution from noncontrolling interest</t>
  </si>
  <si>
    <t>GET's equity interest in BeiGene Biologics (as a percent)</t>
  </si>
  <si>
    <t>5.00%</t>
  </si>
  <si>
    <t>Shareholder Loan | Convertible Debt | Investor</t>
  </si>
  <si>
    <t>Principal amount</t>
  </si>
  <si>
    <t>Ownership percentage (as a percent)</t>
  </si>
  <si>
    <t>BeiGene Biologics Co., Ltd. (“BeiGene Biologics”) | BeiGene (Hong Kong) Co., Limited.(“BeiGene HK”)</t>
  </si>
  <si>
    <t>Cash capital contribution, agreed amount</t>
  </si>
  <si>
    <t>Minimum number of biologics assets to be contributed | Asset</t>
  </si>
  <si>
    <t>Cash capital contribution</t>
  </si>
  <si>
    <t>BeiGene Biologics Co., Ltd. (“BeiGene Biologics”) | GET</t>
  </si>
  <si>
    <t>BeiGene (Shanghai) Co., Ltd. (“BeiGene (Shanghai)”) | BeiGene (Hong Kong) Co., Limited.(“BeiGene HK”)</t>
  </si>
  <si>
    <t>BeiGene (Shanghai) Co., Ltd. (“BeiGene (Shanghai)”) | BeiGene Biologics Co., Ltd. (“BeiGene Biologics”)</t>
  </si>
  <si>
    <t>Land Use Right - General Information (Details)</t>
  </si>
  <si>
    <t>Land Use Rights Disclosure [Abstract]</t>
  </si>
  <si>
    <t>Land use right, term</t>
  </si>
  <si>
    <t>50 years</t>
  </si>
  <si>
    <t>Land Use Right - Tabular Disclosure (Details) - USD ($) $ in Thousands</t>
  </si>
  <si>
    <t>Land use right, cost</t>
  </si>
  <si>
    <t>Accumulated amortization</t>
  </si>
  <si>
    <t>Land Use Right - Amortization Expense (Details) - USD ($) $ in Thousands</t>
  </si>
  <si>
    <t>Amortization expense of land use rights</t>
  </si>
  <si>
    <t>Land Use Right - Expected Amortization Expense (Details) $ in Thousands</t>
  </si>
  <si>
    <t>Remainder of 2018</t>
  </si>
  <si>
    <t>2023 and thereafter</t>
  </si>
  <si>
    <t>Intangible Assets - Intangible Assets Outstanding (Details) - USD ($) $ in Thousands</t>
  </si>
  <si>
    <t>Gross carrying amount</t>
  </si>
  <si>
    <t>Accumulated Amortization</t>
  </si>
  <si>
    <t>Product distribution rights</t>
  </si>
  <si>
    <t>Intangible Assets - Useful Life (Details)</t>
  </si>
  <si>
    <t>Other intangible assets</t>
  </si>
  <si>
    <t>Useful life</t>
  </si>
  <si>
    <t>10 years</t>
  </si>
  <si>
    <t>Intangible Assets - Amortization Expense (Details) - USD ($) $ in Thousands</t>
  </si>
  <si>
    <t>Amortization expense</t>
  </si>
  <si>
    <t>Intangible Assets - Expected Amortization Expense (Details) $ in Thousands</t>
  </si>
  <si>
    <t>Expected amortization expense</t>
  </si>
  <si>
    <t>Income Taxes (Details) - USD ($) $ in Thousands</t>
  </si>
  <si>
    <t>Income taxes</t>
  </si>
  <si>
    <t>Income tax (benefit) expense</t>
  </si>
  <si>
    <t>Unrecognized tax benefits</t>
  </si>
  <si>
    <t>Increase in uncertain tax position</t>
  </si>
  <si>
    <t>Supplemental Balance Sheet Information - Prepaid expenses and other current assets (Details) - USD ($) $ in Thousands</t>
  </si>
  <si>
    <t>Prepaid expenses and other current assets:</t>
  </si>
  <si>
    <t>Prepaid research and development costs</t>
  </si>
  <si>
    <t>Prepaid taxes</t>
  </si>
  <si>
    <t>Interest receivable</t>
  </si>
  <si>
    <t>Other</t>
  </si>
  <si>
    <t>Supplemental Balance Sheet Information - Other non-current assets (Details) - USD ($) $ in Thousands</t>
  </si>
  <si>
    <t>Other non-current assets:</t>
  </si>
  <si>
    <t>Prepayment of property and equipment</t>
  </si>
  <si>
    <t>Tax on intra-entity contribution of subsidiary</t>
  </si>
  <si>
    <t>Rental deposits and other</t>
  </si>
  <si>
    <t>Supplemental Balance Sheet Information - Accrued expenses and other payables (Details) - USD ($) $ in Thousands</t>
  </si>
  <si>
    <t>Compensation related</t>
  </si>
  <si>
    <t>External research and development activities related</t>
  </si>
  <si>
    <t>Sales rebates and returns related</t>
  </si>
  <si>
    <t>Professional fees and other</t>
  </si>
  <si>
    <t>Total accrued expenses and other payables</t>
  </si>
  <si>
    <t>Supplemental Balance Sheet Information - Other long-term liabilities (Details) - USD ($) $ in Thousands</t>
  </si>
  <si>
    <t>Deferred government grant income</t>
  </si>
  <si>
    <t>Total other long-term liabilities</t>
  </si>
  <si>
    <t>Long-term Bank Loan (Details) - Long-term Bank Loan, September 2, 2015 - Loans Payable - USD ($) $ in Thousands</t>
  </si>
  <si>
    <t>Sep. 02, 2015</t>
  </si>
  <si>
    <t>Fixed annual interest rate (as a percent)</t>
  </si>
  <si>
    <t>7.00%</t>
  </si>
  <si>
    <t>Loan security</t>
  </si>
  <si>
    <t>Loan amount repayable on September 30, 2018</t>
  </si>
  <si>
    <t>Loan amount repayable on September 30, 2019</t>
  </si>
  <si>
    <t>Interest expense</t>
  </si>
  <si>
    <t>Shareholder Loan (Details) - Shareholder Loan - Investor - Convertible Debt ¥ in Thousands, $ in Thousands</t>
  </si>
  <si>
    <t>Mar. 07, 2017CNY (¥)</t>
  </si>
  <si>
    <t>Principal amount | ¥</t>
  </si>
  <si>
    <t>Shareholder loan | ¥</t>
  </si>
  <si>
    <t>Shareholder loan interest rate (as a percent)</t>
  </si>
  <si>
    <t>8.00%</t>
  </si>
  <si>
    <t>Debt instrument term (in years)</t>
  </si>
  <si>
    <t>72 months</t>
  </si>
  <si>
    <t>Interest expense incurred due to a related party | $</t>
  </si>
  <si>
    <t>Interest capitalized | $</t>
  </si>
  <si>
    <t>Product Revenue - Product Sales (Details) - Product $ in Thousands</t>
  </si>
  <si>
    <t>Revenue - gross</t>
  </si>
  <si>
    <t>Less: Rebate and sales return</t>
  </si>
  <si>
    <t>Total revenues</t>
  </si>
  <si>
    <t>Product Revenue - Accrued Sales Rebates and Returns (Details) $ in Thousands</t>
  </si>
  <si>
    <t>Accrued Sales Rebates and Returns</t>
  </si>
  <si>
    <t>Beginning balance</t>
  </si>
  <si>
    <t>Ending Balance</t>
  </si>
  <si>
    <t>Accrual</t>
  </si>
  <si>
    <t>Payment</t>
  </si>
  <si>
    <t>Net Loss Per Share (Details) - USD ($) $ / shares in Units, $ in Thousands</t>
  </si>
  <si>
    <t>Numerator:</t>
  </si>
  <si>
    <t>Denominator:</t>
  </si>
  <si>
    <t>Weighted average number of ordinary shares outstanding for computing basic and diluted loss per ordinary share</t>
  </si>
  <si>
    <t>Net loss per share attributable to BeiGene, Ltd., basic and diluted (in dollars per share)</t>
  </si>
  <si>
    <t>Share-Based Compensation Expense - Share Options and Incentive Plan (Details)</t>
  </si>
  <si>
    <t>Jan. 01, 2018shares</t>
  </si>
  <si>
    <t>Mar. 31, 2018shares</t>
  </si>
  <si>
    <t>Mar. 31, 2017shares</t>
  </si>
  <si>
    <t>Jan. 14, 2016shares</t>
  </si>
  <si>
    <t>2011 Plan</t>
  </si>
  <si>
    <t>Share-based compensation</t>
  </si>
  <si>
    <t>Shares cancelled or forfeited (in shares)</t>
  </si>
  <si>
    <t>2016 Plan</t>
  </si>
  <si>
    <t>Awards that may be granted (in shares)</t>
  </si>
  <si>
    <t>Increase in ordinary shares authorized (in shares)</t>
  </si>
  <si>
    <t>Automatic annual increase in shares reserved and available for issuance as a percentage to outstanding number of shares (as a percent)</t>
  </si>
  <si>
    <t>2016 Plan | Share options</t>
  </si>
  <si>
    <t>Number of options outstanding (in shares)</t>
  </si>
  <si>
    <t>Granted (in shares)</t>
  </si>
  <si>
    <t>Exercise price ratio</t>
  </si>
  <si>
    <t>2016 Plan | Restricted Share Units (RSUs)</t>
  </si>
  <si>
    <t>Outstanding (in shares)</t>
  </si>
  <si>
    <t>Outside equity incentive plans | Share options</t>
  </si>
  <si>
    <t>Outside equity incentive plans | Restricted Share Units (RSUs)</t>
  </si>
  <si>
    <t>Share-Based Compensation Expense - Expense Recognized (Details) - USD ($) $ in Thousands</t>
  </si>
  <si>
    <t>Compensation expense</t>
  </si>
  <si>
    <t>General and administrative</t>
  </si>
  <si>
    <t>Accumulated Other Comprehensive Income/(Loss) (Details) - USD ($) $ in Thousands</t>
  </si>
  <si>
    <t>Movement in accumulated other comprehensive loss</t>
  </si>
  <si>
    <t>Balance at the beginning of period</t>
  </si>
  <si>
    <t>Net-current period other comprehensive income</t>
  </si>
  <si>
    <t>Balance at the end of period</t>
  </si>
  <si>
    <t>Balance as of January 1, 2018</t>
  </si>
  <si>
    <t>Other comprehensive income before reclassifications</t>
  </si>
  <si>
    <t>Amounts reclassified from accumulated other comprehensive income</t>
  </si>
  <si>
    <t>Foreign Currency Translation Adjustments</t>
  </si>
  <si>
    <t>Unrealized Losses on available-for-Sale Securities</t>
  </si>
  <si>
    <t>Accounting Standards Update 2016-16 | Accumulated Other Comprehensive Income/(Loss)</t>
  </si>
  <si>
    <t>Adjustment to opening balance of accumulated other comprehensive income</t>
  </si>
  <si>
    <t>Accounting Standards Update 2016-16 | Foreign Currency Translation Adjustments</t>
  </si>
  <si>
    <t>Noncontrolling Interest - General Information (Details) - USD ($) $ in Thousands</t>
  </si>
  <si>
    <t>Mar. 07, 2017</t>
  </si>
  <si>
    <t>Net income attributable to noncontrolling interest</t>
  </si>
  <si>
    <t>Noncontrolling Interest - Reconciliation (Details) - USD ($) $ in Thousands</t>
  </si>
  <si>
    <t>Reconciliation for equity attributable to noncontrolling interests</t>
  </si>
  <si>
    <t>Issuance of ordinary shares in follow-on offering, net of transaction costs</t>
  </si>
  <si>
    <t>Exercise of options</t>
  </si>
  <si>
    <t>Adjustment to opening balance of equity</t>
  </si>
  <si>
    <t>Other comprehensive income, net of tax of nil:</t>
  </si>
  <si>
    <t>BeiGene, Ltd. Shareholder's Equity</t>
  </si>
  <si>
    <t>Non-controlling Interests</t>
  </si>
  <si>
    <t>Shareholders’ Equity - Follow-on public offerings (Details) $ / shares in Units, $ in Thousands</t>
  </si>
  <si>
    <t>Jan. 22, 2018USD ($)$ / sharesshares</t>
  </si>
  <si>
    <t>Follow-on public offering</t>
  </si>
  <si>
    <t>Shareholders' equity</t>
  </si>
  <si>
    <t>Number of new stock issued during the period, American Depository Shares.</t>
  </si>
  <si>
    <t>Share price (in dollars per share) | $ / shares</t>
  </si>
  <si>
    <t>Share price, ADS (in dollars per share) | $ / shares</t>
  </si>
  <si>
    <t>Shares issued (in shares)</t>
  </si>
  <si>
    <t>Net proceeds | $</t>
  </si>
  <si>
    <t>Over-Allotment Option</t>
  </si>
  <si>
    <t>Shareholders’ Equity - Share Subscription Agreement (Details) - Private Placement $ / shares in Units, $ in Thousands</t>
  </si>
  <si>
    <t>Aug. 31, 2017USD ($)$ / sharesshares</t>
  </si>
  <si>
    <t>Shares issued (in shares) | shares</t>
  </si>
  <si>
    <t>Aggregate purchase price | $</t>
  </si>
  <si>
    <t>Transaction cost | $</t>
  </si>
  <si>
    <t>Restricted Net Assets (Details) - USD ($) $ in Thousands</t>
  </si>
  <si>
    <t>China</t>
  </si>
  <si>
    <t>Restricted net assets</t>
  </si>
  <si>
    <t>Commitments and Contingencies - Expense Under Operating Leases (Details) - USD ($) $ in Thousands</t>
  </si>
  <si>
    <t>Operating lease commitments</t>
  </si>
  <si>
    <t>Total expense under operating leases</t>
  </si>
  <si>
    <t>Commitments and Contingencies - Future Minimum Payments (Details) $ in Thousands</t>
  </si>
  <si>
    <t>Future minimum payments under non-cancelable operating leases</t>
  </si>
  <si>
    <t>Nine months ending December 31, 2018</t>
  </si>
  <si>
    <t>Year ending December 31, 2019</t>
  </si>
  <si>
    <t>Year ending December 31, 2020</t>
  </si>
  <si>
    <t>Year ending December 31, 2021</t>
  </si>
  <si>
    <t>Year ending December 31, 2022</t>
  </si>
  <si>
    <t>Year ending December 31, 2023 and thereafter</t>
  </si>
  <si>
    <t>Commitments and Contingencies - Capital Commitments (Details) $ in Thousands</t>
  </si>
  <si>
    <t>Capital Addition Purchase Commitments</t>
  </si>
  <si>
    <t>Capital commitments</t>
  </si>
  <si>
    <t>Capital commitments for the acquisition of property, plant and equipment</t>
  </si>
  <si>
    <t>Segment and geographic information - General Information (Details) - segment</t>
  </si>
  <si>
    <t>Segment information</t>
  </si>
  <si>
    <t>Number of operating segments</t>
  </si>
  <si>
    <t>Segment and geographic information - Tabular Disclosure (Details) $ in Thousands</t>
  </si>
  <si>
    <t>Net product revenues by geographic area</t>
  </si>
  <si>
    <t>United States</t>
  </si>
  <si>
    <t>All Other Countries Except China and The United States of America</t>
  </si>
  <si>
    <t>Subsequent Event (Details) - Loans Payable - Subsequent Event - China Construction Bank loan $ in Thousands</t>
  </si>
  <si>
    <t>Apr. 04, 2018USD ($)</t>
  </si>
  <si>
    <t>Term</t>
  </si>
  <si>
    <t>9 years</t>
  </si>
  <si>
    <t>Aggregate principal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BeiGene &quot;#,##0_);_(&quot;BeiGene &quot;(#,##0)" numFmtId="167"/>
    <numFmt formatCode="_(&quot;¥ &quot;#,##0_);_(&quot;¥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1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988838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277</v>
      </c>
    </row>
    <row r="3" spans="1:2">
      <c r="A3" s="3" t="s">
        <v>549</v>
      </c>
    </row>
    <row r="4" spans="1:2">
      <c r="A4" s="4" t="s">
        <v>76</v>
      </c>
      <c r="B4" s="7" t="n">
        <v>32544</v>
      </c>
    </row>
    <row r="5" spans="1:2">
      <c r="A5" s="4" t="s">
        <v>528</v>
      </c>
    </row>
    <row r="6" spans="1:2">
      <c r="A6" s="3" t="s">
        <v>549</v>
      </c>
    </row>
    <row r="7" spans="1:2">
      <c r="A7" s="4" t="s">
        <v>76</v>
      </c>
      <c r="B7" s="5" t="n">
        <v>23250</v>
      </c>
    </row>
    <row r="8" spans="1:2">
      <c r="A8" s="4" t="s">
        <v>550</v>
      </c>
    </row>
    <row r="9" spans="1:2">
      <c r="A9" s="3" t="s">
        <v>549</v>
      </c>
    </row>
    <row r="10" spans="1:2">
      <c r="A10" s="4" t="s">
        <v>76</v>
      </c>
      <c r="B10" s="5" t="n">
        <v>6041</v>
      </c>
    </row>
    <row r="11" spans="1:2">
      <c r="A11" s="4" t="s">
        <v>551</v>
      </c>
    </row>
    <row r="12" spans="1:2">
      <c r="A12" s="3" t="s">
        <v>549</v>
      </c>
    </row>
    <row r="13" spans="1:2">
      <c r="A13" s="4" t="s">
        <v>76</v>
      </c>
      <c r="B13" s="7" t="n">
        <v>325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3" t="s">
        <v>51</v>
      </c>
    </row>
    <row r="3" spans="1:2">
      <c r="A3" s="4" t="s">
        <v>554</v>
      </c>
      <c r="B3" s="4" t="s">
        <v>555</v>
      </c>
    </row>
    <row r="4" spans="1:2">
      <c r="A4" s="4" t="s">
        <v>556</v>
      </c>
      <c r="B4" s="7" t="n">
        <v>92466</v>
      </c>
    </row>
    <row r="5" spans="1:2">
      <c r="A5" s="4" t="s">
        <v>436</v>
      </c>
      <c r="B5" s="7" t="n">
        <v>128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v>
      </c>
      <c r="B1" s="2" t="s">
        <v>1</v>
      </c>
    </row>
    <row r="2" spans="1:2">
      <c r="B2" s="2" t="s">
        <v>2</v>
      </c>
    </row>
    <row r="3" spans="1:2">
      <c r="A3" s="3" t="s">
        <v>143</v>
      </c>
    </row>
    <row r="4" spans="1:2">
      <c r="A4" s="4" t="s">
        <v>3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0634</v>
      </c>
      <c r="C3" s="7" t="n">
        <v>239602</v>
      </c>
    </row>
    <row r="4" spans="1:3">
      <c r="A4" s="4" t="s">
        <v>28</v>
      </c>
      <c r="B4" s="5" t="n">
        <v>17460</v>
      </c>
    </row>
    <row r="5" spans="1:3">
      <c r="A5" s="4" t="s">
        <v>29</v>
      </c>
      <c r="B5" s="5" t="n">
        <v>973381</v>
      </c>
      <c r="C5" s="5" t="n">
        <v>597914</v>
      </c>
    </row>
    <row r="6" spans="1:3">
      <c r="A6" s="4" t="s">
        <v>30</v>
      </c>
      <c r="B6" s="5" t="n">
        <v>23485</v>
      </c>
      <c r="C6" s="5" t="n">
        <v>29428</v>
      </c>
    </row>
    <row r="7" spans="1:3">
      <c r="A7" s="4" t="s">
        <v>31</v>
      </c>
      <c r="B7" s="5" t="n">
        <v>23862</v>
      </c>
    </row>
    <row r="8" spans="1:3">
      <c r="A8" s="4" t="s">
        <v>32</v>
      </c>
      <c r="B8" s="5" t="n">
        <v>7498</v>
      </c>
      <c r="C8" s="5" t="n">
        <v>10930</v>
      </c>
    </row>
    <row r="9" spans="1:3">
      <c r="A9" s="4" t="s">
        <v>33</v>
      </c>
      <c r="B9" s="5" t="n">
        <v>49382</v>
      </c>
      <c r="C9" s="5" t="n">
        <v>35623</v>
      </c>
    </row>
    <row r="10" spans="1:3">
      <c r="A10" s="4" t="s">
        <v>34</v>
      </c>
      <c r="B10" s="5" t="n">
        <v>1585702</v>
      </c>
      <c r="C10" s="5" t="n">
        <v>913497</v>
      </c>
    </row>
    <row r="11" spans="1:3">
      <c r="A11" s="4" t="s">
        <v>35</v>
      </c>
      <c r="B11" s="5" t="n">
        <v>76990</v>
      </c>
      <c r="C11" s="5" t="n">
        <v>62568</v>
      </c>
    </row>
    <row r="12" spans="1:3">
      <c r="A12" s="4" t="s">
        <v>36</v>
      </c>
      <c r="B12" s="5" t="n">
        <v>12863</v>
      </c>
      <c r="C12" s="5" t="n">
        <v>12465</v>
      </c>
    </row>
    <row r="13" spans="1:3">
      <c r="A13" s="4" t="s">
        <v>37</v>
      </c>
      <c r="B13" s="5" t="n">
        <v>7062</v>
      </c>
      <c r="C13" s="5" t="n">
        <v>7250</v>
      </c>
    </row>
    <row r="14" spans="1:3">
      <c r="A14" s="4" t="s">
        <v>38</v>
      </c>
      <c r="B14" s="5" t="n">
        <v>109</v>
      </c>
      <c r="C14" s="5" t="n">
        <v>109</v>
      </c>
    </row>
    <row r="15" spans="1:3">
      <c r="A15" s="4" t="s">
        <v>39</v>
      </c>
      <c r="B15" s="5" t="n">
        <v>11991</v>
      </c>
      <c r="C15" s="5" t="n">
        <v>7675</v>
      </c>
    </row>
    <row r="16" spans="1:3">
      <c r="A16" s="4" t="s">
        <v>40</v>
      </c>
      <c r="B16" s="5" t="n">
        <v>14210</v>
      </c>
      <c r="C16" s="5" t="n">
        <v>42915</v>
      </c>
    </row>
    <row r="17" spans="1:3">
      <c r="A17" s="4" t="s">
        <v>41</v>
      </c>
      <c r="B17" s="5" t="n">
        <v>123225</v>
      </c>
      <c r="C17" s="5" t="n">
        <v>132982</v>
      </c>
    </row>
    <row r="18" spans="1:3">
      <c r="A18" s="4" t="s">
        <v>42</v>
      </c>
      <c r="B18" s="5" t="n">
        <v>1708927</v>
      </c>
      <c r="C18" s="5" t="n">
        <v>1046479</v>
      </c>
    </row>
    <row r="19" spans="1:3">
      <c r="A19" s="3" t="s">
        <v>43</v>
      </c>
    </row>
    <row r="20" spans="1:3">
      <c r="A20" s="4" t="s">
        <v>44</v>
      </c>
      <c r="B20" s="5" t="n">
        <v>52719</v>
      </c>
      <c r="C20" s="5" t="n">
        <v>69779</v>
      </c>
    </row>
    <row r="21" spans="1:3">
      <c r="A21" s="4" t="s">
        <v>45</v>
      </c>
      <c r="B21" s="5" t="n">
        <v>55712</v>
      </c>
      <c r="C21" s="5" t="n">
        <v>49598</v>
      </c>
    </row>
    <row r="22" spans="1:3">
      <c r="A22" s="4" t="s">
        <v>46</v>
      </c>
      <c r="B22" s="5" t="n">
        <v>14011</v>
      </c>
      <c r="C22" s="5" t="n">
        <v>12233</v>
      </c>
    </row>
    <row r="23" spans="1:3">
      <c r="A23" s="4" t="s">
        <v>47</v>
      </c>
      <c r="B23" s="5" t="n">
        <v>9889</v>
      </c>
      <c r="C23" s="5" t="n">
        <v>9156</v>
      </c>
    </row>
    <row r="24" spans="1:3">
      <c r="A24" s="4" t="s">
        <v>48</v>
      </c>
      <c r="B24" s="5" t="n">
        <v>9565</v>
      </c>
      <c r="C24" s="5" t="n">
        <v>9222</v>
      </c>
    </row>
    <row r="25" spans="1:3">
      <c r="A25" s="4" t="s">
        <v>49</v>
      </c>
      <c r="B25" s="5" t="n">
        <v>141896</v>
      </c>
      <c r="C25" s="5" t="n">
        <v>149988</v>
      </c>
    </row>
    <row r="26" spans="1:3">
      <c r="A26" s="3" t="s">
        <v>50</v>
      </c>
    </row>
    <row r="27" spans="1:3">
      <c r="A27" s="4" t="s">
        <v>51</v>
      </c>
      <c r="B27" s="5" t="n">
        <v>9565</v>
      </c>
      <c r="C27" s="5" t="n">
        <v>9222</v>
      </c>
    </row>
    <row r="28" spans="1:3">
      <c r="A28" s="4" t="s">
        <v>52</v>
      </c>
      <c r="B28" s="5" t="n">
        <v>154551</v>
      </c>
      <c r="C28" s="5" t="n">
        <v>146271</v>
      </c>
    </row>
    <row r="29" spans="1:3">
      <c r="A29" s="4" t="s">
        <v>53</v>
      </c>
      <c r="B29" s="5" t="n">
        <v>21291</v>
      </c>
      <c r="C29" s="5" t="n">
        <v>24808</v>
      </c>
    </row>
    <row r="30" spans="1:3">
      <c r="A30" s="4" t="s">
        <v>54</v>
      </c>
      <c r="B30" s="5" t="n">
        <v>22902</v>
      </c>
      <c r="C30" s="5" t="n">
        <v>31959</v>
      </c>
    </row>
    <row r="31" spans="1:3">
      <c r="A31" s="4" t="s">
        <v>55</v>
      </c>
      <c r="B31" s="5" t="n">
        <v>208309</v>
      </c>
      <c r="C31" s="5" t="n">
        <v>212260</v>
      </c>
    </row>
    <row r="32" spans="1:3">
      <c r="A32" s="4" t="s">
        <v>56</v>
      </c>
      <c r="B32" s="5" t="n">
        <v>350205</v>
      </c>
      <c r="C32" s="5" t="n">
        <v>362248</v>
      </c>
    </row>
    <row r="33" spans="1:3">
      <c r="A33" s="4" t="s">
        <v>57</v>
      </c>
      <c r="B33" s="4" t="s">
        <v>58</v>
      </c>
      <c r="C33" s="4" t="s">
        <v>58</v>
      </c>
    </row>
    <row r="34" spans="1:3">
      <c r="A34" s="3" t="s">
        <v>59</v>
      </c>
    </row>
    <row r="35" spans="1:3">
      <c r="A35" s="4" t="s">
        <v>60</v>
      </c>
      <c r="B35" s="5" t="n">
        <v>70</v>
      </c>
      <c r="C35" s="5" t="n">
        <v>59</v>
      </c>
    </row>
    <row r="36" spans="1:3">
      <c r="A36" s="4" t="s">
        <v>61</v>
      </c>
      <c r="B36" s="5" t="n">
        <v>1782033</v>
      </c>
      <c r="C36" s="5" t="n">
        <v>1000747</v>
      </c>
    </row>
    <row r="37" spans="1:3">
      <c r="A37" s="4" t="s">
        <v>62</v>
      </c>
      <c r="B37" s="5" t="n">
        <v>320</v>
      </c>
      <c r="C37" s="5" t="n">
        <v>-480</v>
      </c>
    </row>
    <row r="38" spans="1:3">
      <c r="A38" s="4" t="s">
        <v>63</v>
      </c>
      <c r="B38" s="5" t="n">
        <v>-438042</v>
      </c>
      <c r="C38" s="5" t="n">
        <v>-330517</v>
      </c>
    </row>
    <row r="39" spans="1:3">
      <c r="A39" s="4" t="s">
        <v>64</v>
      </c>
      <c r="B39" s="5" t="n">
        <v>1344381</v>
      </c>
      <c r="C39" s="5" t="n">
        <v>669809</v>
      </c>
    </row>
    <row r="40" spans="1:3">
      <c r="A40" s="4" t="s">
        <v>65</v>
      </c>
      <c r="B40" s="5" t="n">
        <v>14341</v>
      </c>
      <c r="C40" s="5" t="n">
        <v>14422</v>
      </c>
    </row>
    <row r="41" spans="1:3">
      <c r="A41" s="4" t="s">
        <v>66</v>
      </c>
      <c r="B41" s="5" t="n">
        <v>1358722</v>
      </c>
      <c r="C41" s="5" t="n">
        <v>684231</v>
      </c>
    </row>
    <row r="42" spans="1:3">
      <c r="A42" s="4" t="s">
        <v>67</v>
      </c>
      <c r="B42" s="7" t="n">
        <v>1708927</v>
      </c>
      <c r="C42" s="7" t="n">
        <v>104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001</v>
      </c>
      <c r="C3" s="8" t="n">
        <v>0.0001</v>
      </c>
    </row>
    <row r="4" spans="1:3">
      <c r="A4" s="4" t="s">
        <v>71</v>
      </c>
      <c r="B4" s="5" t="n">
        <v>9500000000</v>
      </c>
      <c r="C4" s="5" t="n">
        <v>9500000000</v>
      </c>
    </row>
    <row r="5" spans="1:3">
      <c r="A5" s="4" t="s">
        <v>72</v>
      </c>
      <c r="B5" s="5" t="n">
        <v>698942730</v>
      </c>
      <c r="C5" s="5" t="n">
        <v>592072330</v>
      </c>
    </row>
    <row r="6" spans="1:3">
      <c r="A6" s="4" t="s">
        <v>73</v>
      </c>
      <c r="B6" s="5" t="n">
        <v>698942730</v>
      </c>
      <c r="C6" s="5" t="n">
        <v>59207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2</v>
      </c>
    </row>
    <row r="4" spans="1:2">
      <c r="A4" s="4" t="s">
        <v>209</v>
      </c>
      <c r="B4" s="4" t="s">
        <v>210</v>
      </c>
    </row>
    <row r="5" spans="1:2">
      <c r="A5" s="4" t="s">
        <v>97</v>
      </c>
    </row>
    <row r="6" spans="1:2">
      <c r="A6" s="3" t="s">
        <v>202</v>
      </c>
    </row>
    <row r="7" spans="1:2">
      <c r="A7" s="4" t="s">
        <v>209</v>
      </c>
      <c r="B7"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02</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02</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02</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0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6</v>
      </c>
      <c r="B4" s="7" t="n">
        <v>32544</v>
      </c>
    </row>
    <row r="5" spans="1:3">
      <c r="A5" s="3" t="s">
        <v>77</v>
      </c>
    </row>
    <row r="6" spans="1:3">
      <c r="A6" s="4" t="s">
        <v>78</v>
      </c>
      <c r="B6" s="5" t="n">
        <v>-4550</v>
      </c>
    </row>
    <row r="7" spans="1:3">
      <c r="A7" s="4" t="s">
        <v>79</v>
      </c>
      <c r="B7" s="5" t="n">
        <v>-109700</v>
      </c>
      <c r="C7" s="7" t="n">
        <v>-42773</v>
      </c>
    </row>
    <row r="8" spans="1:3">
      <c r="A8" s="4" t="s">
        <v>80</v>
      </c>
      <c r="B8" s="5" t="n">
        <v>-28915</v>
      </c>
      <c r="C8" s="5" t="n">
        <v>-8769</v>
      </c>
    </row>
    <row r="9" spans="1:3">
      <c r="A9" s="4" t="s">
        <v>81</v>
      </c>
      <c r="B9" s="5" t="n">
        <v>-188</v>
      </c>
      <c r="C9" s="5" t="n">
        <v>0</v>
      </c>
    </row>
    <row r="10" spans="1:3">
      <c r="A10" s="4" t="s">
        <v>82</v>
      </c>
      <c r="B10" s="5" t="n">
        <v>-143353</v>
      </c>
      <c r="C10" s="5" t="n">
        <v>-51542</v>
      </c>
    </row>
    <row r="11" spans="1:3">
      <c r="A11" s="4" t="s">
        <v>83</v>
      </c>
      <c r="B11" s="5" t="n">
        <v>-110809</v>
      </c>
      <c r="C11" s="5" t="n">
        <v>-51542</v>
      </c>
    </row>
    <row r="12" spans="1:3">
      <c r="A12" s="4" t="s">
        <v>84</v>
      </c>
      <c r="B12" s="5" t="n">
        <v>1552</v>
      </c>
      <c r="C12" s="5" t="n">
        <v>186</v>
      </c>
    </row>
    <row r="13" spans="1:3">
      <c r="A13" s="4" t="s">
        <v>85</v>
      </c>
      <c r="B13" s="5" t="n">
        <v>729</v>
      </c>
      <c r="C13" s="5" t="n">
        <v>913</v>
      </c>
    </row>
    <row r="14" spans="1:3">
      <c r="A14" s="4" t="s">
        <v>86</v>
      </c>
      <c r="B14" s="5" t="n">
        <v>-108528</v>
      </c>
      <c r="C14" s="5" t="n">
        <v>-50443</v>
      </c>
    </row>
    <row r="15" spans="1:3">
      <c r="A15" s="4" t="s">
        <v>87</v>
      </c>
      <c r="B15" s="5" t="n">
        <v>3412</v>
      </c>
      <c r="C15" s="5" t="n">
        <v>-180</v>
      </c>
    </row>
    <row r="16" spans="1:3">
      <c r="A16" s="4" t="s">
        <v>88</v>
      </c>
      <c r="B16" s="5" t="n">
        <v>-105116</v>
      </c>
      <c r="C16" s="5" t="n">
        <v>-50623</v>
      </c>
    </row>
    <row r="17" spans="1:3">
      <c r="A17" s="4" t="s">
        <v>89</v>
      </c>
      <c r="B17" s="5" t="n">
        <v>-520</v>
      </c>
    </row>
    <row r="18" spans="1:3">
      <c r="A18" s="4" t="s">
        <v>90</v>
      </c>
      <c r="B18" s="7" t="n">
        <v>-104596</v>
      </c>
      <c r="C18" s="7" t="n">
        <v>-50623</v>
      </c>
    </row>
    <row r="19" spans="1:3">
      <c r="A19" s="3" t="s">
        <v>91</v>
      </c>
    </row>
    <row r="20" spans="1:3">
      <c r="A20" s="4" t="s">
        <v>92</v>
      </c>
      <c r="B20" s="9" t="n">
        <v>-0.16</v>
      </c>
      <c r="C20" s="9" t="n">
        <v>-0.1</v>
      </c>
    </row>
    <row r="21" spans="1:3">
      <c r="A21" s="3" t="s">
        <v>93</v>
      </c>
    </row>
    <row r="22" spans="1:3">
      <c r="A22" s="4" t="s">
        <v>94</v>
      </c>
      <c r="B22" s="5" t="n">
        <v>670510605</v>
      </c>
      <c r="C22" s="5" t="n">
        <v>516437707</v>
      </c>
    </row>
    <row r="23" spans="1:3">
      <c r="A23" s="3" t="s">
        <v>95</v>
      </c>
    </row>
    <row r="24" spans="1:3">
      <c r="A24" s="4" t="s">
        <v>92</v>
      </c>
      <c r="B24" s="9" t="n">
        <v>-2.03</v>
      </c>
      <c r="C24" s="9" t="n">
        <v>-1.27</v>
      </c>
    </row>
    <row r="25" spans="1:3">
      <c r="A25" s="4" t="s">
        <v>96</v>
      </c>
    </row>
    <row r="26" spans="1:3">
      <c r="A26" s="3" t="s">
        <v>76</v>
      </c>
    </row>
    <row r="27" spans="1:3">
      <c r="A27" s="4" t="s">
        <v>76</v>
      </c>
      <c r="B27" s="7" t="n">
        <v>23250</v>
      </c>
    </row>
    <row r="28" spans="1:3">
      <c r="A28" s="4" t="s">
        <v>97</v>
      </c>
    </row>
    <row r="29" spans="1:3">
      <c r="A29" s="3" t="s">
        <v>76</v>
      </c>
    </row>
    <row r="30" spans="1:3">
      <c r="A30" s="4" t="s">
        <v>76</v>
      </c>
      <c r="B30" s="7" t="n">
        <v>9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2</v>
      </c>
    </row>
    <row r="4" spans="1:2">
      <c r="A4" s="4" t="s">
        <v>234</v>
      </c>
      <c r="B4" s="4" t="s">
        <v>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253</v>
      </c>
      <c r="B1" s="2" t="s">
        <v>2</v>
      </c>
    </row>
    <row r="2" spans="1:2">
      <c r="A2" s="4" t="s">
        <v>254</v>
      </c>
    </row>
    <row r="3" spans="1:2">
      <c r="A3" s="3" t="s">
        <v>255</v>
      </c>
    </row>
    <row r="4" spans="1:2">
      <c r="A4" s="4" t="s">
        <v>256</v>
      </c>
      <c r="B4" s="4" t="s">
        <v>257</v>
      </c>
    </row>
    <row r="5" spans="1:2">
      <c r="A5" s="4" t="s">
        <v>258</v>
      </c>
    </row>
    <row r="6" spans="1:2">
      <c r="A6" s="3" t="s">
        <v>255</v>
      </c>
    </row>
    <row r="7" spans="1:2">
      <c r="A7" s="4" t="s">
        <v>256</v>
      </c>
      <c r="B7" s="4" t="s">
        <v>257</v>
      </c>
    </row>
    <row r="8" spans="1:2">
      <c r="A8" s="4" t="s">
        <v>259</v>
      </c>
    </row>
    <row r="9" spans="1:2">
      <c r="A9" s="3" t="s">
        <v>255</v>
      </c>
    </row>
    <row r="10" spans="1:2">
      <c r="A10" s="4" t="s">
        <v>256</v>
      </c>
      <c r="B10" s="4" t="s">
        <v>257</v>
      </c>
    </row>
    <row r="11" spans="1:2">
      <c r="A11" s="10" t="n">
        <v>101</v>
      </c>
    </row>
    <row r="12" spans="1:2">
      <c r="A12" s="3" t="s">
        <v>255</v>
      </c>
    </row>
    <row r="13" spans="1:2">
      <c r="A13" s="4" t="s">
        <v>256</v>
      </c>
      <c r="B13" s="4" t="s">
        <v>257</v>
      </c>
    </row>
    <row r="14" spans="1:2">
      <c r="A14" s="4" t="s">
        <v>260</v>
      </c>
    </row>
    <row r="15" spans="1:2">
      <c r="A15" s="3" t="s">
        <v>255</v>
      </c>
    </row>
    <row r="16" spans="1:2">
      <c r="A16" s="4" t="s">
        <v>256</v>
      </c>
      <c r="B16" s="4" t="s">
        <v>257</v>
      </c>
    </row>
    <row r="17" spans="1:2">
      <c r="A17" s="4" t="s">
        <v>261</v>
      </c>
    </row>
    <row r="18" spans="1:2">
      <c r="A18" s="3" t="s">
        <v>255</v>
      </c>
    </row>
    <row r="19" spans="1:2">
      <c r="A19" s="4" t="s">
        <v>256</v>
      </c>
      <c r="B19" s="4" t="s">
        <v>257</v>
      </c>
    </row>
    <row r="20" spans="1:2">
      <c r="A20" s="4" t="s">
        <v>262</v>
      </c>
    </row>
    <row r="21" spans="1:2">
      <c r="A21" s="3" t="s">
        <v>255</v>
      </c>
    </row>
    <row r="22" spans="1:2">
      <c r="A22" s="4" t="s">
        <v>256</v>
      </c>
      <c r="B22" s="4" t="s">
        <v>263</v>
      </c>
    </row>
    <row r="23" spans="1:2">
      <c r="A23" s="4" t="s">
        <v>264</v>
      </c>
    </row>
    <row r="24" spans="1:2">
      <c r="A24" s="3" t="s">
        <v>255</v>
      </c>
    </row>
    <row r="25" spans="1:2">
      <c r="A25" s="4" t="s">
        <v>256</v>
      </c>
      <c r="B25" s="4" t="s">
        <v>263</v>
      </c>
    </row>
    <row r="26" spans="1:2">
      <c r="A26" s="4" t="s">
        <v>265</v>
      </c>
    </row>
    <row r="27" spans="1:2">
      <c r="A27" s="3" t="s">
        <v>255</v>
      </c>
    </row>
    <row r="28" spans="1:2">
      <c r="A28" s="4" t="s">
        <v>256</v>
      </c>
      <c r="B28" s="4" t="s">
        <v>263</v>
      </c>
    </row>
    <row r="29" spans="1:2">
      <c r="A29" s="4" t="s">
        <v>266</v>
      </c>
    </row>
    <row r="30" spans="1:2">
      <c r="A30" s="3" t="s">
        <v>255</v>
      </c>
    </row>
    <row r="31" spans="1:2">
      <c r="A31" s="4" t="s">
        <v>256</v>
      </c>
      <c r="B31" s="4" t="s">
        <v>257</v>
      </c>
    </row>
    <row r="32" spans="1:2">
      <c r="A32" s="4" t="s">
        <v>267</v>
      </c>
    </row>
    <row r="33" spans="1:2">
      <c r="A33" s="3" t="s">
        <v>255</v>
      </c>
    </row>
    <row r="34" spans="1:2">
      <c r="A34" s="4" t="s">
        <v>256</v>
      </c>
      <c r="B34" s="4" t="s">
        <v>257</v>
      </c>
    </row>
    <row r="35" spans="1:2">
      <c r="A35" s="4" t="s">
        <v>268</v>
      </c>
    </row>
    <row r="36" spans="1:2">
      <c r="A36" s="3" t="s">
        <v>255</v>
      </c>
    </row>
    <row r="37" spans="1:2">
      <c r="A37" s="4" t="s">
        <v>256</v>
      </c>
      <c r="B37" s="4" t="s">
        <v>257</v>
      </c>
    </row>
    <row r="38" spans="1:2">
      <c r="A38" s="4" t="s">
        <v>269</v>
      </c>
    </row>
    <row r="39" spans="1:2">
      <c r="A39" s="3" t="s">
        <v>255</v>
      </c>
    </row>
    <row r="40" spans="1:2">
      <c r="A40" s="4" t="s">
        <v>256</v>
      </c>
      <c r="B40" s="4" t="s">
        <v>2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71</v>
      </c>
      <c r="D1" s="2" t="s">
        <v>25</v>
      </c>
    </row>
    <row r="2" spans="1:4">
      <c r="A2" s="3" t="s">
        <v>26</v>
      </c>
    </row>
    <row r="3" spans="1:4">
      <c r="A3" s="4" t="s">
        <v>31</v>
      </c>
      <c r="B3" s="7" t="n">
        <v>23862</v>
      </c>
      <c r="C3" s="7" t="n">
        <v>16307</v>
      </c>
    </row>
    <row r="4" spans="1:4">
      <c r="A4" s="3" t="s">
        <v>59</v>
      </c>
    </row>
    <row r="5" spans="1:4">
      <c r="A5" s="4" t="s">
        <v>63</v>
      </c>
      <c r="B5" s="7" t="n">
        <v>-438042</v>
      </c>
      <c r="C5" s="5" t="n">
        <v>-333446</v>
      </c>
      <c r="D5" s="7" t="n">
        <v>-330517</v>
      </c>
    </row>
    <row r="6" spans="1:4">
      <c r="A6" s="4" t="s">
        <v>272</v>
      </c>
    </row>
    <row r="7" spans="1:4">
      <c r="A7" s="3" t="s">
        <v>26</v>
      </c>
    </row>
    <row r="8" spans="1:4">
      <c r="A8" s="4" t="s">
        <v>31</v>
      </c>
      <c r="C8" s="5" t="n">
        <v>16307</v>
      </c>
    </row>
    <row r="9" spans="1:4">
      <c r="A9" s="3" t="s">
        <v>59</v>
      </c>
    </row>
    <row r="10" spans="1:4">
      <c r="A10" s="4" t="s">
        <v>63</v>
      </c>
      <c r="C10" s="7" t="n">
        <v>163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1</v>
      </c>
      <c r="D1" s="2" t="s">
        <v>25</v>
      </c>
    </row>
    <row r="2" spans="1:4">
      <c r="A2" s="3" t="s">
        <v>274</v>
      </c>
    </row>
    <row r="3" spans="1:4">
      <c r="A3" s="4" t="s">
        <v>40</v>
      </c>
      <c r="B3" s="7" t="n">
        <v>14210</v>
      </c>
      <c r="C3" s="7" t="n">
        <v>14327</v>
      </c>
      <c r="D3" s="7" t="n">
        <v>42915</v>
      </c>
    </row>
    <row r="4" spans="1:4">
      <c r="A4" s="3" t="s">
        <v>50</v>
      </c>
    </row>
    <row r="5" spans="1:4">
      <c r="A5" s="4" t="s">
        <v>54</v>
      </c>
      <c r="B5" s="7" t="n">
        <v>22902</v>
      </c>
      <c r="C5" s="5" t="n">
        <v>21969</v>
      </c>
      <c r="D5" s="7" t="n">
        <v>31959</v>
      </c>
    </row>
    <row r="6" spans="1:4">
      <c r="A6" s="4" t="s">
        <v>275</v>
      </c>
    </row>
    <row r="7" spans="1:4">
      <c r="A7" s="3" t="s">
        <v>274</v>
      </c>
    </row>
    <row r="8" spans="1:4">
      <c r="A8" s="4" t="s">
        <v>40</v>
      </c>
      <c r="C8" s="5" t="n">
        <v>-28588</v>
      </c>
    </row>
    <row r="9" spans="1:4">
      <c r="A9" s="3" t="s">
        <v>50</v>
      </c>
    </row>
    <row r="10" spans="1:4">
      <c r="A10" s="4" t="s">
        <v>54</v>
      </c>
      <c r="C10" s="7" t="n">
        <v>-99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88</v>
      </c>
      <c r="B4" s="7" t="n">
        <v>-105116</v>
      </c>
      <c r="C4" s="7" t="n">
        <v>-50623</v>
      </c>
    </row>
    <row r="5" spans="1:3">
      <c r="A5" s="3" t="s">
        <v>100</v>
      </c>
    </row>
    <row r="6" spans="1:3">
      <c r="A6" s="4" t="s">
        <v>101</v>
      </c>
      <c r="B6" s="5" t="n">
        <v>272</v>
      </c>
      <c r="C6" s="5" t="n">
        <v>90</v>
      </c>
    </row>
    <row r="7" spans="1:3">
      <c r="A7" s="4" t="s">
        <v>102</v>
      </c>
      <c r="B7" s="5" t="n">
        <v>329</v>
      </c>
      <c r="C7" s="5" t="n">
        <v>-12</v>
      </c>
    </row>
    <row r="8" spans="1:3">
      <c r="A8" s="4" t="s">
        <v>103</v>
      </c>
      <c r="B8" s="5" t="n">
        <v>-104515</v>
      </c>
      <c r="C8" s="5" t="n">
        <v>-50545</v>
      </c>
    </row>
    <row r="9" spans="1:3">
      <c r="A9" s="4" t="s">
        <v>104</v>
      </c>
      <c r="B9" s="5" t="n">
        <v>-456</v>
      </c>
    </row>
    <row r="10" spans="1:3">
      <c r="A10" s="4" t="s">
        <v>105</v>
      </c>
      <c r="B10" s="7" t="n">
        <v>-104059</v>
      </c>
      <c r="C10" s="7" t="n">
        <v>-505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8</v>
      </c>
    </row>
    <row r="3" spans="1:2">
      <c r="A3" s="4" t="s">
        <v>28</v>
      </c>
      <c r="B3" s="7" t="n">
        <v>17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79</v>
      </c>
    </row>
    <row r="2" spans="1:2">
      <c r="A2" s="4" t="s">
        <v>280</v>
      </c>
    </row>
    <row r="3" spans="1:2">
      <c r="A3" s="3" t="s">
        <v>149</v>
      </c>
    </row>
    <row r="4" spans="1:2">
      <c r="A4" s="4" t="s">
        <v>281</v>
      </c>
      <c r="B4" s="4" t="s">
        <v>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71</v>
      </c>
      <c r="D1" s="2" t="s">
        <v>25</v>
      </c>
    </row>
    <row r="2" spans="1:4">
      <c r="A2" s="3" t="s">
        <v>283</v>
      </c>
    </row>
    <row r="3" spans="1:4">
      <c r="A3" s="4" t="s">
        <v>31</v>
      </c>
      <c r="B3" s="7" t="n">
        <v>23862</v>
      </c>
      <c r="C3" s="7" t="n">
        <v>16307</v>
      </c>
    </row>
    <row r="4" spans="1:4">
      <c r="A4" s="4" t="s">
        <v>40</v>
      </c>
      <c r="B4" s="5" t="n">
        <v>14210</v>
      </c>
      <c r="C4" s="5" t="n">
        <v>14327</v>
      </c>
      <c r="D4" s="7" t="n">
        <v>42915</v>
      </c>
    </row>
    <row r="5" spans="1:4">
      <c r="A5" s="3" t="s">
        <v>284</v>
      </c>
    </row>
    <row r="6" spans="1:4">
      <c r="A6" s="4" t="s">
        <v>54</v>
      </c>
      <c r="B6" s="5" t="n">
        <v>22902</v>
      </c>
      <c r="C6" s="5" t="n">
        <v>21969</v>
      </c>
      <c r="D6" s="5" t="n">
        <v>31959</v>
      </c>
    </row>
    <row r="7" spans="1:4">
      <c r="A7" s="3" t="s">
        <v>59</v>
      </c>
    </row>
    <row r="8" spans="1:4">
      <c r="A8" s="4" t="s">
        <v>62</v>
      </c>
      <c r="B8" s="5" t="n">
        <v>320</v>
      </c>
      <c r="C8" s="5" t="n">
        <v>-217</v>
      </c>
      <c r="D8" s="5" t="n">
        <v>-480</v>
      </c>
    </row>
    <row r="9" spans="1:4">
      <c r="A9" s="4" t="s">
        <v>63</v>
      </c>
      <c r="B9" s="5" t="n">
        <v>-438042</v>
      </c>
      <c r="C9" s="5" t="n">
        <v>-333446</v>
      </c>
      <c r="D9" s="5" t="n">
        <v>-330517</v>
      </c>
    </row>
    <row r="10" spans="1:4">
      <c r="A10" s="4" t="s">
        <v>65</v>
      </c>
      <c r="B10" s="7" t="n">
        <v>14341</v>
      </c>
      <c r="C10" s="5" t="n">
        <v>14797</v>
      </c>
      <c r="D10" s="7" t="n">
        <v>14422</v>
      </c>
    </row>
    <row r="11" spans="1:4">
      <c r="A11" s="4" t="s">
        <v>272</v>
      </c>
    </row>
    <row r="12" spans="1:4">
      <c r="A12" s="3" t="s">
        <v>283</v>
      </c>
    </row>
    <row r="13" spans="1:4">
      <c r="A13" s="4" t="s">
        <v>31</v>
      </c>
      <c r="C13" s="5" t="n">
        <v>16307</v>
      </c>
    </row>
    <row r="14" spans="1:4">
      <c r="A14" s="3" t="s">
        <v>59</v>
      </c>
    </row>
    <row r="15" spans="1:4">
      <c r="A15" s="4" t="s">
        <v>63</v>
      </c>
      <c r="C15" s="5" t="n">
        <v>16307</v>
      </c>
    </row>
    <row r="16" spans="1:4">
      <c r="A16" s="4" t="s">
        <v>275</v>
      </c>
    </row>
    <row r="17" spans="1:4">
      <c r="A17" s="3" t="s">
        <v>283</v>
      </c>
    </row>
    <row r="18" spans="1:4">
      <c r="A18" s="4" t="s">
        <v>40</v>
      </c>
      <c r="C18" s="5" t="n">
        <v>-28588</v>
      </c>
    </row>
    <row r="19" spans="1:4">
      <c r="A19" s="3" t="s">
        <v>284</v>
      </c>
    </row>
    <row r="20" spans="1:4">
      <c r="A20" s="4" t="s">
        <v>54</v>
      </c>
      <c r="C20" s="5" t="n">
        <v>-9990</v>
      </c>
    </row>
    <row r="21" spans="1:4">
      <c r="A21" s="3" t="s">
        <v>59</v>
      </c>
    </row>
    <row r="22" spans="1:4">
      <c r="A22" s="4" t="s">
        <v>62</v>
      </c>
      <c r="C22" s="5" t="n">
        <v>263</v>
      </c>
    </row>
    <row r="23" spans="1:4">
      <c r="A23" s="4" t="s">
        <v>63</v>
      </c>
      <c r="C23" s="5" t="n">
        <v>-19236</v>
      </c>
    </row>
    <row r="24" spans="1:4">
      <c r="A24" s="4" t="s">
        <v>65</v>
      </c>
      <c r="C24" s="7" t="n">
        <v>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77</v>
      </c>
    </row>
    <row r="3" spans="1:2">
      <c r="A3" s="4" t="s">
        <v>286</v>
      </c>
    </row>
    <row r="4" spans="1:2">
      <c r="A4" s="3" t="s">
        <v>287</v>
      </c>
    </row>
    <row r="5" spans="1:2">
      <c r="A5" s="4" t="s">
        <v>288</v>
      </c>
      <c r="B5" s="7" t="n">
        <v>1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9</v>
      </c>
      <c r="B1" s="2" t="s">
        <v>2</v>
      </c>
      <c r="C1" s="2" t="s">
        <v>25</v>
      </c>
    </row>
    <row r="2" spans="1:3">
      <c r="A2" s="4" t="s">
        <v>290</v>
      </c>
    </row>
    <row r="3" spans="1:3">
      <c r="A3" s="3" t="s">
        <v>284</v>
      </c>
    </row>
    <row r="4" spans="1:3">
      <c r="A4" s="4" t="s">
        <v>291</v>
      </c>
      <c r="B4" s="7" t="n">
        <v>0</v>
      </c>
      <c r="C4" s="7" t="n">
        <v>0</v>
      </c>
    </row>
    <row r="5" spans="1:3">
      <c r="A5" s="4" t="s">
        <v>292</v>
      </c>
    </row>
    <row r="6" spans="1:3">
      <c r="A6" s="3" t="s">
        <v>283</v>
      </c>
    </row>
    <row r="7" spans="1:3">
      <c r="A7" s="4" t="s">
        <v>293</v>
      </c>
      <c r="B7" s="5" t="n">
        <v>1202882</v>
      </c>
      <c r="C7" s="5" t="n">
        <v>642644</v>
      </c>
    </row>
    <row r="8" spans="1:3">
      <c r="A8" s="4" t="s">
        <v>294</v>
      </c>
    </row>
    <row r="9" spans="1:3">
      <c r="A9" s="3" t="s">
        <v>283</v>
      </c>
    </row>
    <row r="10" spans="1:3">
      <c r="A10" s="4" t="s">
        <v>295</v>
      </c>
      <c r="B10" s="5" t="n">
        <v>963381</v>
      </c>
      <c r="C10" s="5" t="n">
        <v>561327</v>
      </c>
    </row>
    <row r="11" spans="1:3">
      <c r="A11" s="4" t="s">
        <v>296</v>
      </c>
    </row>
    <row r="12" spans="1:3">
      <c r="A12" s="3" t="s">
        <v>283</v>
      </c>
    </row>
    <row r="13" spans="1:3">
      <c r="A13" s="4" t="s">
        <v>295</v>
      </c>
      <c r="B13" s="5" t="n">
        <v>963381</v>
      </c>
      <c r="C13" s="5" t="n">
        <v>561327</v>
      </c>
    </row>
    <row r="14" spans="1:3">
      <c r="A14" s="4" t="s">
        <v>297</v>
      </c>
      <c r="B14" s="5" t="n">
        <v>154918</v>
      </c>
    </row>
    <row r="15" spans="1:3">
      <c r="A15" s="4" t="s">
        <v>298</v>
      </c>
    </row>
    <row r="16" spans="1:3">
      <c r="A16" s="3" t="s">
        <v>283</v>
      </c>
    </row>
    <row r="17" spans="1:3">
      <c r="A17" s="4" t="s">
        <v>295</v>
      </c>
      <c r="C17" s="5" t="n">
        <v>17663</v>
      </c>
    </row>
    <row r="18" spans="1:3">
      <c r="A18" s="4" t="s">
        <v>299</v>
      </c>
    </row>
    <row r="19" spans="1:3">
      <c r="A19" s="3" t="s">
        <v>283</v>
      </c>
    </row>
    <row r="20" spans="1:3">
      <c r="A20" s="4" t="s">
        <v>295</v>
      </c>
      <c r="C20" s="5" t="n">
        <v>17663</v>
      </c>
    </row>
    <row r="21" spans="1:3">
      <c r="A21" s="4" t="s">
        <v>300</v>
      </c>
    </row>
    <row r="22" spans="1:3">
      <c r="A22" s="3" t="s">
        <v>283</v>
      </c>
    </row>
    <row r="23" spans="1:3">
      <c r="A23" s="4" t="s">
        <v>301</v>
      </c>
      <c r="B23" s="5" t="n">
        <v>10000</v>
      </c>
      <c r="C23" s="5" t="n">
        <v>18924</v>
      </c>
    </row>
    <row r="24" spans="1:3">
      <c r="A24" s="4" t="s">
        <v>302</v>
      </c>
    </row>
    <row r="25" spans="1:3">
      <c r="A25" s="3" t="s">
        <v>283</v>
      </c>
    </row>
    <row r="26" spans="1:3">
      <c r="A26" s="4" t="s">
        <v>301</v>
      </c>
      <c r="B26" s="5" t="n">
        <v>10000</v>
      </c>
      <c r="C26" s="5" t="n">
        <v>18924</v>
      </c>
    </row>
    <row r="27" spans="1:3">
      <c r="A27" s="4" t="s">
        <v>303</v>
      </c>
    </row>
    <row r="28" spans="1:3">
      <c r="A28" s="3" t="s">
        <v>283</v>
      </c>
    </row>
    <row r="29" spans="1:3">
      <c r="A29" s="4" t="s">
        <v>297</v>
      </c>
      <c r="B29" s="7" t="n">
        <v>74583</v>
      </c>
      <c r="C29" s="7" t="n">
        <v>447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4</v>
      </c>
      <c r="B1" s="2" t="s">
        <v>305</v>
      </c>
      <c r="C1" s="2" t="s">
        <v>1</v>
      </c>
    </row>
    <row r="2" spans="1:6">
      <c r="B2" s="2" t="s">
        <v>25</v>
      </c>
      <c r="C2" s="2" t="s">
        <v>2</v>
      </c>
      <c r="D2" s="2" t="s">
        <v>306</v>
      </c>
      <c r="E2" s="2" t="s">
        <v>271</v>
      </c>
      <c r="F2" s="2" t="s">
        <v>279</v>
      </c>
    </row>
    <row r="3" spans="1:6">
      <c r="A3" s="3" t="s">
        <v>287</v>
      </c>
    </row>
    <row r="4" spans="1:6">
      <c r="A4" s="4" t="s">
        <v>31</v>
      </c>
      <c r="C4" s="7" t="n">
        <v>23862</v>
      </c>
      <c r="E4" s="7" t="n">
        <v>16307</v>
      </c>
    </row>
    <row r="5" spans="1:6">
      <c r="A5" s="4" t="s">
        <v>307</v>
      </c>
    </row>
    <row r="6" spans="1:6">
      <c r="A6" s="3" t="s">
        <v>287</v>
      </c>
    </row>
    <row r="7" spans="1:6">
      <c r="A7" s="4" t="s">
        <v>31</v>
      </c>
      <c r="F7" s="7" t="n">
        <v>263000</v>
      </c>
    </row>
    <row r="8" spans="1:6">
      <c r="A8" s="4" t="s">
        <v>308</v>
      </c>
      <c r="B8" s="7" t="n">
        <v>170950</v>
      </c>
      <c r="D8" s="7" t="n">
        <v>92050</v>
      </c>
    </row>
    <row r="9" spans="1:6">
      <c r="A9" s="4" t="s">
        <v>309</v>
      </c>
      <c r="C9" s="4" t="s">
        <v>310</v>
      </c>
    </row>
    <row r="10" spans="1:6">
      <c r="A10" s="4" t="s">
        <v>311</v>
      </c>
      <c r="F10" s="7" t="n">
        <v>13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77</v>
      </c>
    </row>
    <row r="3" spans="1:2">
      <c r="A3" s="4" t="s">
        <v>97</v>
      </c>
    </row>
    <row r="4" spans="1:2">
      <c r="A4" s="3" t="s">
        <v>76</v>
      </c>
    </row>
    <row r="5" spans="1:2">
      <c r="A5" s="4" t="s">
        <v>313</v>
      </c>
      <c r="B5" s="7" t="n">
        <v>9294</v>
      </c>
    </row>
    <row r="6" spans="1:2">
      <c r="A6" s="4" t="s">
        <v>314</v>
      </c>
    </row>
    <row r="7" spans="1:2">
      <c r="A7" s="3" t="s">
        <v>76</v>
      </c>
    </row>
    <row r="8" spans="1:2">
      <c r="A8" s="4" t="s">
        <v>313</v>
      </c>
      <c r="B8" s="5" t="n">
        <v>7555</v>
      </c>
    </row>
    <row r="9" spans="1:2">
      <c r="A9" s="4" t="s">
        <v>315</v>
      </c>
    </row>
    <row r="10" spans="1:2">
      <c r="A10" s="3" t="s">
        <v>76</v>
      </c>
    </row>
    <row r="11" spans="1:2">
      <c r="A11" s="4" t="s">
        <v>313</v>
      </c>
      <c r="B11" s="7" t="n">
        <v>17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6</v>
      </c>
      <c r="B1" s="2" t="s">
        <v>1</v>
      </c>
    </row>
    <row r="2" spans="1:5">
      <c r="B2" s="2" t="s">
        <v>2</v>
      </c>
      <c r="C2" s="2" t="s">
        <v>75</v>
      </c>
      <c r="D2" s="2" t="s">
        <v>271</v>
      </c>
      <c r="E2" s="2" t="s">
        <v>25</v>
      </c>
    </row>
    <row r="3" spans="1:5">
      <c r="A3" s="3" t="s">
        <v>76</v>
      </c>
    </row>
    <row r="4" spans="1:5">
      <c r="A4" s="4" t="s">
        <v>63</v>
      </c>
      <c r="B4" s="7" t="n">
        <v>-438042</v>
      </c>
      <c r="D4" s="7" t="n">
        <v>-333446</v>
      </c>
      <c r="E4" s="7" t="n">
        <v>-330517</v>
      </c>
    </row>
    <row r="5" spans="1:5">
      <c r="A5" s="4" t="s">
        <v>97</v>
      </c>
    </row>
    <row r="6" spans="1:5">
      <c r="A6" s="3" t="s">
        <v>76</v>
      </c>
    </row>
    <row r="7" spans="1:5">
      <c r="A7" s="4" t="s">
        <v>313</v>
      </c>
      <c r="B7" s="5" t="n">
        <v>9294</v>
      </c>
    </row>
    <row r="8" spans="1:5">
      <c r="A8" s="4" t="s">
        <v>314</v>
      </c>
    </row>
    <row r="9" spans="1:5">
      <c r="A9" s="3" t="s">
        <v>76</v>
      </c>
    </row>
    <row r="10" spans="1:5">
      <c r="A10" s="4" t="s">
        <v>313</v>
      </c>
      <c r="B10" s="5" t="n">
        <v>7555</v>
      </c>
    </row>
    <row r="11" spans="1:5">
      <c r="A11" s="4" t="s">
        <v>315</v>
      </c>
    </row>
    <row r="12" spans="1:5">
      <c r="A12" s="3" t="s">
        <v>76</v>
      </c>
    </row>
    <row r="13" spans="1:5">
      <c r="A13" s="4" t="s">
        <v>313</v>
      </c>
      <c r="B13" s="7" t="n">
        <v>1739</v>
      </c>
    </row>
    <row r="14" spans="1:5">
      <c r="A14" s="4" t="s">
        <v>272</v>
      </c>
    </row>
    <row r="15" spans="1:5">
      <c r="A15" s="3" t="s">
        <v>76</v>
      </c>
    </row>
    <row r="16" spans="1:5">
      <c r="A16" s="4" t="s">
        <v>63</v>
      </c>
      <c r="D16" s="7" t="n">
        <v>16307</v>
      </c>
    </row>
    <row r="17" spans="1:5">
      <c r="A17" s="4" t="s">
        <v>317</v>
      </c>
    </row>
    <row r="18" spans="1:5">
      <c r="A18" s="3" t="s">
        <v>76</v>
      </c>
    </row>
    <row r="19" spans="1:5">
      <c r="A19" s="4" t="s">
        <v>313</v>
      </c>
      <c r="C1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18</v>
      </c>
      <c r="B1" s="2" t="s">
        <v>279</v>
      </c>
    </row>
    <row r="2" spans="1:2">
      <c r="A2" s="4" t="s">
        <v>280</v>
      </c>
    </row>
    <row r="3" spans="1:2">
      <c r="A3" s="3" t="s">
        <v>149</v>
      </c>
    </row>
    <row r="4" spans="1:2">
      <c r="A4" s="4" t="s">
        <v>281</v>
      </c>
      <c r="B4" s="4" t="s">
        <v>2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22</v>
      </c>
      <c r="B3" s="7" t="n">
        <v>28138</v>
      </c>
    </row>
    <row r="4" spans="1:2">
      <c r="A4" s="4" t="s">
        <v>323</v>
      </c>
      <c r="B4" s="5" t="n">
        <v>4532</v>
      </c>
    </row>
    <row r="5" spans="1:2">
      <c r="A5" s="4" t="s">
        <v>324</v>
      </c>
      <c r="B5" s="7" t="n">
        <v>23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88</v>
      </c>
      <c r="B4" s="7" t="n">
        <v>-105116</v>
      </c>
      <c r="C4" s="7" t="n">
        <v>-50623</v>
      </c>
    </row>
    <row r="5" spans="1:3">
      <c r="A5" s="3" t="s">
        <v>108</v>
      </c>
    </row>
    <row r="6" spans="1:3">
      <c r="A6" s="4" t="s">
        <v>109</v>
      </c>
      <c r="B6" s="5" t="n">
        <v>2244</v>
      </c>
      <c r="C6" s="5" t="n">
        <v>864</v>
      </c>
    </row>
    <row r="7" spans="1:3">
      <c r="A7" s="4" t="s">
        <v>110</v>
      </c>
      <c r="B7" s="5" t="n">
        <v>17396</v>
      </c>
      <c r="C7" s="5" t="n">
        <v>5992</v>
      </c>
    </row>
    <row r="8" spans="1:3">
      <c r="A8" s="4" t="s">
        <v>111</v>
      </c>
      <c r="B8" s="5" t="n">
        <v>10000</v>
      </c>
    </row>
    <row r="9" spans="1:3">
      <c r="A9" s="4" t="s">
        <v>112</v>
      </c>
      <c r="C9" s="5" t="n">
        <v>7</v>
      </c>
    </row>
    <row r="10" spans="1:3">
      <c r="A10" s="4" t="s">
        <v>113</v>
      </c>
      <c r="B10" s="5" t="n">
        <v>2012</v>
      </c>
    </row>
    <row r="11" spans="1:3">
      <c r="A11" s="4" t="s">
        <v>114</v>
      </c>
      <c r="B11" s="5" t="n">
        <v>-4090</v>
      </c>
      <c r="C11" s="5" t="n">
        <v>-2160</v>
      </c>
    </row>
    <row r="12" spans="1:3">
      <c r="A12" s="4" t="s">
        <v>115</v>
      </c>
      <c r="B12" s="5" t="n">
        <v>-482</v>
      </c>
      <c r="C12" s="5" t="n">
        <v>-8</v>
      </c>
    </row>
    <row r="13" spans="1:3">
      <c r="A13" s="3" t="s">
        <v>116</v>
      </c>
    </row>
    <row r="14" spans="1:3">
      <c r="A14" s="4" t="s">
        <v>30</v>
      </c>
      <c r="B14" s="5" t="n">
        <v>5943</v>
      </c>
    </row>
    <row r="15" spans="1:3">
      <c r="A15" s="4" t="s">
        <v>31</v>
      </c>
      <c r="B15" s="5" t="n">
        <v>-7555</v>
      </c>
    </row>
    <row r="16" spans="1:3">
      <c r="A16" s="4" t="s">
        <v>32</v>
      </c>
      <c r="B16" s="5" t="n">
        <v>3432</v>
      </c>
    </row>
    <row r="17" spans="1:3">
      <c r="A17" s="4" t="s">
        <v>33</v>
      </c>
      <c r="B17" s="5" t="n">
        <v>-13758</v>
      </c>
      <c r="C17" s="5" t="n">
        <v>-2477</v>
      </c>
    </row>
    <row r="18" spans="1:3">
      <c r="A18" s="4" t="s">
        <v>40</v>
      </c>
      <c r="B18" s="5" t="n">
        <v>-2082</v>
      </c>
      <c r="C18" s="5" t="n">
        <v>-41</v>
      </c>
    </row>
    <row r="19" spans="1:3">
      <c r="A19" s="4" t="s">
        <v>44</v>
      </c>
      <c r="B19" s="5" t="n">
        <v>-18487</v>
      </c>
      <c r="C19" s="5" t="n">
        <v>8474</v>
      </c>
    </row>
    <row r="20" spans="1:3">
      <c r="A20" s="4" t="s">
        <v>45</v>
      </c>
      <c r="B20" s="5" t="n">
        <v>6115</v>
      </c>
      <c r="C20" s="5" t="n">
        <v>2166</v>
      </c>
    </row>
    <row r="21" spans="1:3">
      <c r="A21" s="4" t="s">
        <v>47</v>
      </c>
      <c r="B21" s="5" t="n">
        <v>733</v>
      </c>
      <c r="C21" s="5" t="n">
        <v>1766</v>
      </c>
    </row>
    <row r="22" spans="1:3">
      <c r="A22" s="4" t="s">
        <v>117</v>
      </c>
      <c r="B22" s="5" t="n">
        <v>-1739</v>
      </c>
    </row>
    <row r="23" spans="1:3">
      <c r="A23" s="4" t="s">
        <v>54</v>
      </c>
      <c r="B23" s="5" t="n">
        <v>933</v>
      </c>
      <c r="C23" s="5" t="n">
        <v>329</v>
      </c>
    </row>
    <row r="24" spans="1:3">
      <c r="A24" s="4" t="s">
        <v>118</v>
      </c>
      <c r="B24" s="5" t="n">
        <v>-104501</v>
      </c>
      <c r="C24" s="5" t="n">
        <v>-35711</v>
      </c>
    </row>
    <row r="25" spans="1:3">
      <c r="A25" s="3" t="s">
        <v>119</v>
      </c>
    </row>
    <row r="26" spans="1:3">
      <c r="A26" s="4" t="s">
        <v>120</v>
      </c>
      <c r="B26" s="5" t="n">
        <v>-9696</v>
      </c>
      <c r="C26" s="5" t="n">
        <v>-5068</v>
      </c>
    </row>
    <row r="27" spans="1:3">
      <c r="A27" s="4" t="s">
        <v>121</v>
      </c>
      <c r="C27" s="5" t="n">
        <v>-2319</v>
      </c>
    </row>
    <row r="28" spans="1:3">
      <c r="A28" s="4" t="s">
        <v>122</v>
      </c>
      <c r="B28" s="5" t="n">
        <v>-632224</v>
      </c>
      <c r="C28" s="5" t="n">
        <v>-14683</v>
      </c>
    </row>
    <row r="29" spans="1:3">
      <c r="A29" s="4" t="s">
        <v>123</v>
      </c>
      <c r="B29" s="5" t="n">
        <v>257568</v>
      </c>
      <c r="C29" s="5" t="n">
        <v>65613</v>
      </c>
    </row>
    <row r="30" spans="1:3">
      <c r="A30" s="4" t="s">
        <v>124</v>
      </c>
      <c r="B30" s="5" t="n">
        <v>-10000</v>
      </c>
    </row>
    <row r="31" spans="1:3">
      <c r="A31" s="4" t="s">
        <v>125</v>
      </c>
      <c r="B31" s="5" t="n">
        <v>-394352</v>
      </c>
      <c r="C31" s="5" t="n">
        <v>43543</v>
      </c>
    </row>
    <row r="32" spans="1:3">
      <c r="A32" s="3" t="s">
        <v>126</v>
      </c>
    </row>
    <row r="33" spans="1:3">
      <c r="A33" s="4" t="s">
        <v>127</v>
      </c>
      <c r="B33" s="5" t="n">
        <v>758001</v>
      </c>
    </row>
    <row r="34" spans="1:3">
      <c r="A34" s="4" t="s">
        <v>128</v>
      </c>
      <c r="B34" s="5" t="n">
        <v>-414</v>
      </c>
    </row>
    <row r="35" spans="1:3">
      <c r="A35" s="4" t="s">
        <v>129</v>
      </c>
      <c r="C35" s="5" t="n">
        <v>2470</v>
      </c>
    </row>
    <row r="36" spans="1:3">
      <c r="A36" s="4" t="s">
        <v>130</v>
      </c>
      <c r="B36" s="5" t="n">
        <v>6314</v>
      </c>
      <c r="C36" s="5" t="n">
        <v>63</v>
      </c>
    </row>
    <row r="37" spans="1:3">
      <c r="A37" s="4" t="s">
        <v>131</v>
      </c>
      <c r="B37" s="5" t="n">
        <v>763901</v>
      </c>
      <c r="C37" s="5" t="n">
        <v>2533</v>
      </c>
    </row>
    <row r="38" spans="1:3">
      <c r="A38" s="4" t="s">
        <v>132</v>
      </c>
      <c r="B38" s="5" t="n">
        <v>3444</v>
      </c>
      <c r="C38" s="5" t="n">
        <v>-129</v>
      </c>
    </row>
    <row r="39" spans="1:3">
      <c r="A39" s="4" t="s">
        <v>133</v>
      </c>
      <c r="B39" s="5" t="n">
        <v>268492</v>
      </c>
      <c r="C39" s="5" t="n">
        <v>10236</v>
      </c>
    </row>
    <row r="40" spans="1:3">
      <c r="A40" s="4" t="s">
        <v>134</v>
      </c>
      <c r="B40" s="5" t="n">
        <v>239602</v>
      </c>
      <c r="C40" s="5" t="n">
        <v>87514</v>
      </c>
    </row>
    <row r="41" spans="1:3">
      <c r="A41" s="4" t="s">
        <v>135</v>
      </c>
      <c r="B41" s="5" t="n">
        <v>508094</v>
      </c>
      <c r="C41" s="5" t="n">
        <v>97750</v>
      </c>
    </row>
    <row r="42" spans="1:3">
      <c r="A42" s="3" t="s">
        <v>136</v>
      </c>
    </row>
    <row r="43" spans="1:3">
      <c r="A43" s="4" t="s">
        <v>27</v>
      </c>
      <c r="B43" s="5" t="n">
        <v>490634</v>
      </c>
      <c r="C43" s="5" t="n">
        <v>97750</v>
      </c>
    </row>
    <row r="44" spans="1:3">
      <c r="A44" s="4" t="s">
        <v>28</v>
      </c>
      <c r="B44" s="5" t="n">
        <v>17460</v>
      </c>
    </row>
    <row r="45" spans="1:3">
      <c r="A45" s="4" t="s">
        <v>137</v>
      </c>
      <c r="B45" s="5" t="n">
        <v>329</v>
      </c>
      <c r="C45" s="5" t="n">
        <v>76</v>
      </c>
    </row>
    <row r="46" spans="1:3">
      <c r="A46" s="4" t="s">
        <v>138</v>
      </c>
      <c r="B46" s="5" t="n">
        <v>331</v>
      </c>
      <c r="C46" s="5" t="n">
        <v>305</v>
      </c>
    </row>
    <row r="47" spans="1:3">
      <c r="A47" s="3" t="s">
        <v>139</v>
      </c>
    </row>
    <row r="48" spans="1:3">
      <c r="A48" s="4" t="s">
        <v>140</v>
      </c>
      <c r="B48" s="5" t="n">
        <v>3640</v>
      </c>
      <c r="C48" s="7" t="n">
        <v>2204</v>
      </c>
    </row>
    <row r="49" spans="1:3">
      <c r="A49" s="4" t="s">
        <v>141</v>
      </c>
      <c r="B49" s="7" t="n">
        <v>22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5</v>
      </c>
      <c r="D1" s="2" t="s">
        <v>279</v>
      </c>
    </row>
    <row r="2" spans="1:4">
      <c r="A2" s="3" t="s">
        <v>326</v>
      </c>
    </row>
    <row r="3" spans="1:4">
      <c r="A3" s="4" t="s">
        <v>38</v>
      </c>
      <c r="B3" s="7" t="n">
        <v>109</v>
      </c>
      <c r="C3" s="7" t="n">
        <v>109</v>
      </c>
    </row>
    <row r="4" spans="1:4">
      <c r="A4" s="4" t="s">
        <v>280</v>
      </c>
    </row>
    <row r="5" spans="1:4">
      <c r="A5" s="3" t="s">
        <v>326</v>
      </c>
    </row>
    <row r="6" spans="1:4">
      <c r="A6" s="4" t="s">
        <v>38</v>
      </c>
      <c r="D6" s="7" t="n">
        <v>109</v>
      </c>
    </row>
    <row r="7" spans="1:4">
      <c r="A7" s="4" t="s">
        <v>327</v>
      </c>
      <c r="D7" s="5" t="n">
        <v>7500</v>
      </c>
    </row>
    <row r="8" spans="1:4">
      <c r="A8" s="4" t="s">
        <v>328</v>
      </c>
      <c r="D8" s="7" t="n">
        <v>205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77</v>
      </c>
    </row>
    <row r="2" spans="1:2">
      <c r="A2" s="3" t="s">
        <v>28</v>
      </c>
    </row>
    <row r="3" spans="1:2">
      <c r="A3" s="4" t="s">
        <v>28</v>
      </c>
      <c r="B3" s="7" t="n">
        <v>174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29</v>
      </c>
    </row>
    <row r="3" spans="1:3">
      <c r="A3" s="4" t="s">
        <v>331</v>
      </c>
      <c r="B3" s="7" t="n">
        <v>973447</v>
      </c>
      <c r="C3" s="7" t="n">
        <v>598308</v>
      </c>
    </row>
    <row r="4" spans="1:3">
      <c r="A4" s="4" t="s">
        <v>332</v>
      </c>
      <c r="C4" s="5" t="n">
        <v>12</v>
      </c>
    </row>
    <row r="5" spans="1:3">
      <c r="A5" s="4" t="s">
        <v>333</v>
      </c>
      <c r="B5" s="5" t="n">
        <v>66</v>
      </c>
      <c r="C5" s="5" t="n">
        <v>406</v>
      </c>
    </row>
    <row r="6" spans="1:3">
      <c r="A6" s="4" t="s">
        <v>29</v>
      </c>
      <c r="B6" s="5" t="n">
        <v>973381</v>
      </c>
      <c r="C6" s="5" t="n">
        <v>597914</v>
      </c>
    </row>
    <row r="7" spans="1:3">
      <c r="A7" s="4" t="s">
        <v>294</v>
      </c>
    </row>
    <row r="8" spans="1:3">
      <c r="A8" s="3" t="s">
        <v>29</v>
      </c>
    </row>
    <row r="9" spans="1:3">
      <c r="A9" s="4" t="s">
        <v>334</v>
      </c>
      <c r="B9" s="5" t="n">
        <v>963447</v>
      </c>
      <c r="C9" s="5" t="n">
        <v>561733</v>
      </c>
    </row>
    <row r="10" spans="1:3">
      <c r="A10" s="4" t="s">
        <v>335</v>
      </c>
      <c r="B10" s="5" t="n">
        <v>66</v>
      </c>
      <c r="C10" s="5" t="n">
        <v>406</v>
      </c>
    </row>
    <row r="11" spans="1:3">
      <c r="A11" s="4" t="s">
        <v>295</v>
      </c>
      <c r="B11" s="5" t="n">
        <v>963381</v>
      </c>
      <c r="C11" s="5" t="n">
        <v>561327</v>
      </c>
    </row>
    <row r="12" spans="1:3">
      <c r="A12" s="4" t="s">
        <v>298</v>
      </c>
    </row>
    <row r="13" spans="1:3">
      <c r="A13" s="3" t="s">
        <v>29</v>
      </c>
    </row>
    <row r="14" spans="1:3">
      <c r="A14" s="4" t="s">
        <v>334</v>
      </c>
      <c r="C14" s="5" t="n">
        <v>17651</v>
      </c>
    </row>
    <row r="15" spans="1:3">
      <c r="A15" s="4" t="s">
        <v>336</v>
      </c>
      <c r="C15" s="5" t="n">
        <v>12</v>
      </c>
    </row>
    <row r="16" spans="1:3">
      <c r="A16" s="4" t="s">
        <v>295</v>
      </c>
      <c r="C16" s="5" t="n">
        <v>17663</v>
      </c>
    </row>
    <row r="17" spans="1:3">
      <c r="A17" s="4" t="s">
        <v>300</v>
      </c>
    </row>
    <row r="18" spans="1:3">
      <c r="A18" s="3" t="s">
        <v>29</v>
      </c>
    </row>
    <row r="19" spans="1:3">
      <c r="A19" s="4" t="s">
        <v>337</v>
      </c>
      <c r="B19" s="5" t="n">
        <v>10000</v>
      </c>
      <c r="C19" s="5" t="n">
        <v>18924</v>
      </c>
    </row>
    <row r="20" spans="1:3">
      <c r="A20" s="4" t="s">
        <v>301</v>
      </c>
      <c r="B20" s="7" t="n">
        <v>10000</v>
      </c>
      <c r="C20" s="7" t="n">
        <v>189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39</v>
      </c>
      <c r="B3" s="7" t="n">
        <v>963381</v>
      </c>
    </row>
    <row r="4" spans="1:3">
      <c r="A4" s="4" t="s">
        <v>295</v>
      </c>
      <c r="B4" s="7" t="n">
        <v>963381</v>
      </c>
      <c r="C4" s="7" t="n">
        <v>561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77</v>
      </c>
    </row>
    <row r="3" spans="1:2">
      <c r="A3" s="4" t="s">
        <v>294</v>
      </c>
    </row>
    <row r="4" spans="1:2">
      <c r="A4" s="3" t="s">
        <v>29</v>
      </c>
    </row>
    <row r="5" spans="1:2">
      <c r="A5" s="4" t="s">
        <v>341</v>
      </c>
      <c r="B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25</v>
      </c>
    </row>
    <row r="2" spans="1:3">
      <c r="A2" s="3" t="s">
        <v>343</v>
      </c>
    </row>
    <row r="3" spans="1:3">
      <c r="A3" s="4" t="s">
        <v>344</v>
      </c>
      <c r="B3" s="7" t="n">
        <v>7498</v>
      </c>
      <c r="C3" s="7" t="n">
        <v>10930</v>
      </c>
    </row>
    <row r="4" spans="1:3">
      <c r="A4" s="4" t="s">
        <v>345</v>
      </c>
      <c r="B4" s="7" t="n">
        <v>7498</v>
      </c>
      <c r="C4" s="7" t="n">
        <v>109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6</v>
      </c>
      <c r="B1" s="2" t="s">
        <v>2</v>
      </c>
      <c r="C1" s="2" t="s">
        <v>25</v>
      </c>
    </row>
    <row r="2" spans="1:3">
      <c r="A2" s="3" t="s">
        <v>347</v>
      </c>
    </row>
    <row r="3" spans="1:3">
      <c r="A3" s="4" t="s">
        <v>348</v>
      </c>
      <c r="B3" s="7" t="n">
        <v>93117</v>
      </c>
      <c r="C3" s="7" t="n">
        <v>76195</v>
      </c>
    </row>
    <row r="4" spans="1:3">
      <c r="A4" s="4" t="s">
        <v>349</v>
      </c>
      <c r="B4" s="5" t="n">
        <v>-16127</v>
      </c>
      <c r="C4" s="5" t="n">
        <v>-13627</v>
      </c>
    </row>
    <row r="5" spans="1:3">
      <c r="A5" s="4" t="s">
        <v>35</v>
      </c>
      <c r="B5" s="5" t="n">
        <v>76990</v>
      </c>
      <c r="C5" s="5" t="n">
        <v>62568</v>
      </c>
    </row>
    <row r="6" spans="1:3">
      <c r="A6" s="4" t="s">
        <v>350</v>
      </c>
    </row>
    <row r="7" spans="1:3">
      <c r="A7" s="3" t="s">
        <v>347</v>
      </c>
    </row>
    <row r="8" spans="1:3">
      <c r="A8" s="4" t="s">
        <v>348</v>
      </c>
      <c r="B8" s="5" t="n">
        <v>17973</v>
      </c>
      <c r="C8" s="5" t="n">
        <v>15596</v>
      </c>
    </row>
    <row r="9" spans="1:3">
      <c r="A9" s="4" t="s">
        <v>351</v>
      </c>
    </row>
    <row r="10" spans="1:3">
      <c r="A10" s="3" t="s">
        <v>347</v>
      </c>
    </row>
    <row r="11" spans="1:3">
      <c r="A11" s="4" t="s">
        <v>348</v>
      </c>
      <c r="B11" s="5" t="n">
        <v>16486</v>
      </c>
      <c r="C11" s="5" t="n">
        <v>15298</v>
      </c>
    </row>
    <row r="12" spans="1:3">
      <c r="A12" s="4" t="s">
        <v>352</v>
      </c>
    </row>
    <row r="13" spans="1:3">
      <c r="A13" s="3" t="s">
        <v>347</v>
      </c>
    </row>
    <row r="14" spans="1:3">
      <c r="A14" s="4" t="s">
        <v>348</v>
      </c>
      <c r="B14" s="5" t="n">
        <v>16376</v>
      </c>
      <c r="C14" s="5" t="n">
        <v>15737</v>
      </c>
    </row>
    <row r="15" spans="1:3">
      <c r="A15" s="4" t="s">
        <v>353</v>
      </c>
    </row>
    <row r="16" spans="1:3">
      <c r="A16" s="3" t="s">
        <v>347</v>
      </c>
    </row>
    <row r="17" spans="1:3">
      <c r="A17" s="4" t="s">
        <v>348</v>
      </c>
      <c r="B17" s="5" t="n">
        <v>1737</v>
      </c>
      <c r="C17" s="5" t="n">
        <v>1597</v>
      </c>
    </row>
    <row r="18" spans="1:3">
      <c r="A18" s="4" t="s">
        <v>354</v>
      </c>
    </row>
    <row r="19" spans="1:3">
      <c r="A19" s="3" t="s">
        <v>347</v>
      </c>
    </row>
    <row r="20" spans="1:3">
      <c r="A20" s="4" t="s">
        <v>348</v>
      </c>
      <c r="B20" s="5" t="n">
        <v>1336</v>
      </c>
      <c r="C20" s="5" t="n">
        <v>1244</v>
      </c>
    </row>
    <row r="21" spans="1:3">
      <c r="A21" s="4" t="s">
        <v>355</v>
      </c>
    </row>
    <row r="22" spans="1:3">
      <c r="A22" s="3" t="s">
        <v>347</v>
      </c>
    </row>
    <row r="23" spans="1:3">
      <c r="A23" s="4" t="s">
        <v>348</v>
      </c>
      <c r="B23" s="5" t="n">
        <v>625</v>
      </c>
      <c r="C23" s="5" t="n">
        <v>598</v>
      </c>
    </row>
    <row r="24" spans="1:3">
      <c r="A24" s="4" t="s">
        <v>356</v>
      </c>
    </row>
    <row r="25" spans="1:3">
      <c r="A25" s="3" t="s">
        <v>347</v>
      </c>
    </row>
    <row r="26" spans="1:3">
      <c r="A26" s="4" t="s">
        <v>348</v>
      </c>
      <c r="B26" s="7" t="n">
        <v>38584</v>
      </c>
      <c r="C26" s="7" t="n">
        <v>26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347</v>
      </c>
    </row>
    <row r="4" spans="1:3">
      <c r="A4" s="4" t="s">
        <v>348</v>
      </c>
      <c r="B4" s="7" t="n">
        <v>93117</v>
      </c>
      <c r="C4" s="7" t="n">
        <v>76195</v>
      </c>
    </row>
    <row r="5" spans="1:3">
      <c r="A5" s="4" t="s">
        <v>358</v>
      </c>
    </row>
    <row r="6" spans="1:3">
      <c r="A6" s="3" t="s">
        <v>347</v>
      </c>
    </row>
    <row r="7" spans="1:3">
      <c r="A7" s="4" t="s">
        <v>359</v>
      </c>
      <c r="B7" s="5" t="n">
        <v>662</v>
      </c>
    </row>
    <row r="8" spans="1:3">
      <c r="A8" s="4" t="s">
        <v>356</v>
      </c>
    </row>
    <row r="9" spans="1:3">
      <c r="A9" s="3" t="s">
        <v>347</v>
      </c>
    </row>
    <row r="10" spans="1:3">
      <c r="A10" s="4" t="s">
        <v>348</v>
      </c>
      <c r="B10" s="5" t="n">
        <v>38584</v>
      </c>
      <c r="C10" s="7" t="n">
        <v>26125</v>
      </c>
    </row>
    <row r="11" spans="1:3">
      <c r="A11" s="4" t="s">
        <v>359</v>
      </c>
      <c r="B11" s="7" t="n">
        <v>-6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5</v>
      </c>
    </row>
    <row r="3" spans="1:3">
      <c r="A3" s="3" t="s">
        <v>347</v>
      </c>
    </row>
    <row r="4" spans="1:3">
      <c r="A4" s="4" t="s">
        <v>109</v>
      </c>
      <c r="B4" s="7" t="n">
        <v>1984</v>
      </c>
      <c r="C4" s="7" t="n">
        <v>8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6"/>
    <col customWidth="1" max="7" min="7" width="21"/>
    <col customWidth="1" max="8" min="8" width="21"/>
    <col customWidth="1" max="9" min="9" width="21"/>
  </cols>
  <sheetData>
    <row r="1" spans="1:9">
      <c r="A1" s="1" t="s">
        <v>361</v>
      </c>
      <c r="B1" s="2" t="s">
        <v>277</v>
      </c>
      <c r="C1" s="2" t="s">
        <v>362</v>
      </c>
      <c r="D1" s="2" t="s">
        <v>363</v>
      </c>
      <c r="E1" s="2" t="s">
        <v>364</v>
      </c>
      <c r="F1" s="2" t="s">
        <v>365</v>
      </c>
      <c r="G1" s="2" t="s">
        <v>366</v>
      </c>
      <c r="H1" s="2" t="s">
        <v>367</v>
      </c>
      <c r="I1" s="2" t="s">
        <v>368</v>
      </c>
    </row>
    <row r="2" spans="1:9">
      <c r="A2" s="3" t="s">
        <v>255</v>
      </c>
    </row>
    <row r="3" spans="1:9">
      <c r="A3" s="4" t="s">
        <v>369</v>
      </c>
      <c r="B3" s="7" t="n">
        <v>508094</v>
      </c>
      <c r="G3" s="7" t="n">
        <v>239602</v>
      </c>
      <c r="H3" s="7" t="n">
        <v>97750</v>
      </c>
      <c r="I3" s="7" t="n">
        <v>87514</v>
      </c>
    </row>
    <row r="4" spans="1:9">
      <c r="A4" s="4" t="s">
        <v>262</v>
      </c>
    </row>
    <row r="5" spans="1:9">
      <c r="A5" s="3" t="s">
        <v>255</v>
      </c>
    </row>
    <row r="6" spans="1:9">
      <c r="A6" s="4" t="s">
        <v>370</v>
      </c>
      <c r="D6" s="11" t="n">
        <v>100000</v>
      </c>
    </row>
    <row r="7" spans="1:9">
      <c r="A7" s="4" t="s">
        <v>371</v>
      </c>
      <c r="B7" s="4" t="s">
        <v>372</v>
      </c>
      <c r="F7" s="4" t="s">
        <v>372</v>
      </c>
    </row>
    <row r="8" spans="1:9">
      <c r="A8" s="4" t="s">
        <v>369</v>
      </c>
      <c r="B8" s="7" t="n">
        <v>131039</v>
      </c>
    </row>
    <row r="9" spans="1:9">
      <c r="A9" s="4" t="s">
        <v>373</v>
      </c>
    </row>
    <row r="10" spans="1:9">
      <c r="A10" s="3" t="s">
        <v>255</v>
      </c>
    </row>
    <row r="11" spans="1:9">
      <c r="A11" s="4" t="s">
        <v>374</v>
      </c>
      <c r="D11" s="5" t="n">
        <v>900000</v>
      </c>
      <c r="F11" s="11" t="n">
        <v>900000</v>
      </c>
    </row>
    <row r="12" spans="1:9">
      <c r="A12" s="4" t="s">
        <v>52</v>
      </c>
      <c r="D12" s="11" t="n">
        <v>900000</v>
      </c>
    </row>
    <row r="13" spans="1:9">
      <c r="A13" s="4" t="s">
        <v>262</v>
      </c>
    </row>
    <row r="14" spans="1:9">
      <c r="A14" s="3" t="s">
        <v>255</v>
      </c>
    </row>
    <row r="15" spans="1:9">
      <c r="A15" s="4" t="s">
        <v>375</v>
      </c>
      <c r="B15" s="4" t="s">
        <v>263</v>
      </c>
    </row>
    <row r="16" spans="1:9">
      <c r="A16" s="4" t="s">
        <v>376</v>
      </c>
    </row>
    <row r="17" spans="1:9">
      <c r="A17" s="3" t="s">
        <v>255</v>
      </c>
    </row>
    <row r="18" spans="1:9">
      <c r="A18" s="4" t="s">
        <v>377</v>
      </c>
      <c r="F18" s="11" t="n">
        <v>200000</v>
      </c>
    </row>
    <row r="19" spans="1:9">
      <c r="A19" s="4" t="s">
        <v>378</v>
      </c>
      <c r="F19" s="5" t="n">
        <v>1</v>
      </c>
    </row>
    <row r="20" spans="1:9">
      <c r="A20" s="4" t="s">
        <v>375</v>
      </c>
      <c r="F20" s="4" t="s">
        <v>263</v>
      </c>
      <c r="G20" s="4" t="s">
        <v>263</v>
      </c>
    </row>
    <row r="21" spans="1:9">
      <c r="A21" s="4" t="s">
        <v>379</v>
      </c>
      <c r="C21" s="11" t="n">
        <v>2415</v>
      </c>
      <c r="E21" s="11" t="n">
        <v>137830</v>
      </c>
    </row>
    <row r="22" spans="1:9">
      <c r="A22" s="4" t="s">
        <v>380</v>
      </c>
    </row>
    <row r="23" spans="1:9">
      <c r="A23" s="3" t="s">
        <v>255</v>
      </c>
    </row>
    <row r="24" spans="1:9">
      <c r="A24" s="4" t="s">
        <v>377</v>
      </c>
      <c r="F24" s="11" t="n">
        <v>100000</v>
      </c>
    </row>
    <row r="25" spans="1:9">
      <c r="A25" s="4" t="s">
        <v>264</v>
      </c>
    </row>
    <row r="26" spans="1:9">
      <c r="A26" s="3" t="s">
        <v>255</v>
      </c>
    </row>
    <row r="27" spans="1:9">
      <c r="A27" s="4" t="s">
        <v>375</v>
      </c>
      <c r="B27" s="4" t="s">
        <v>263</v>
      </c>
    </row>
    <row r="28" spans="1:9">
      <c r="A28" s="4" t="s">
        <v>381</v>
      </c>
    </row>
    <row r="29" spans="1:9">
      <c r="A29" s="3" t="s">
        <v>255</v>
      </c>
    </row>
    <row r="30" spans="1:9">
      <c r="A30" s="4" t="s">
        <v>375</v>
      </c>
      <c r="G30" s="4" t="s">
        <v>263</v>
      </c>
    </row>
    <row r="31" spans="1:9">
      <c r="A31" s="4" t="s">
        <v>382</v>
      </c>
    </row>
    <row r="32" spans="1:9">
      <c r="A32" s="3" t="s">
        <v>255</v>
      </c>
    </row>
    <row r="33" spans="1:9">
      <c r="A33" s="4" t="s">
        <v>375</v>
      </c>
      <c r="G33" s="4" t="s">
        <v>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7</v>
      </c>
      <c r="B1" s="2" t="s">
        <v>2</v>
      </c>
      <c r="C1" s="2" t="s">
        <v>25</v>
      </c>
    </row>
    <row r="2" spans="1:3">
      <c r="A2" s="3" t="s">
        <v>36</v>
      </c>
    </row>
    <row r="3" spans="1:3">
      <c r="A3" s="4" t="s">
        <v>388</v>
      </c>
      <c r="B3" s="7" t="n">
        <v>13103</v>
      </c>
      <c r="C3" s="7" t="n">
        <v>12633</v>
      </c>
    </row>
    <row r="4" spans="1:3">
      <c r="A4" s="4" t="s">
        <v>389</v>
      </c>
      <c r="B4" s="5" t="n">
        <v>-240</v>
      </c>
      <c r="C4" s="5" t="n">
        <v>-168</v>
      </c>
    </row>
    <row r="5" spans="1:3">
      <c r="A5" s="4" t="s">
        <v>36</v>
      </c>
      <c r="B5" s="7" t="n">
        <v>12863</v>
      </c>
      <c r="C5" s="7" t="n">
        <v>124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0</v>
      </c>
      <c r="B1" s="2" t="s">
        <v>1</v>
      </c>
    </row>
    <row r="2" spans="1:3">
      <c r="B2" s="2" t="s">
        <v>2</v>
      </c>
      <c r="C2" s="2" t="s">
        <v>75</v>
      </c>
    </row>
    <row r="3" spans="1:3">
      <c r="A3" s="3" t="s">
        <v>36</v>
      </c>
    </row>
    <row r="4" spans="1:3">
      <c r="A4" s="4" t="s">
        <v>391</v>
      </c>
      <c r="B4" s="7" t="n">
        <v>72</v>
      </c>
      <c r="C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92</v>
      </c>
      <c r="B1" s="2" t="s">
        <v>277</v>
      </c>
    </row>
    <row r="2" spans="1:2">
      <c r="A2" s="3" t="s">
        <v>36</v>
      </c>
    </row>
    <row r="3" spans="1:2">
      <c r="A3" s="4" t="s">
        <v>393</v>
      </c>
      <c r="B3" s="7" t="n">
        <v>197</v>
      </c>
    </row>
    <row r="4" spans="1:2">
      <c r="A4" s="5" t="n">
        <v>2019</v>
      </c>
      <c r="B4" s="5" t="n">
        <v>262</v>
      </c>
    </row>
    <row r="5" spans="1:2">
      <c r="A5" s="5" t="n">
        <v>2020</v>
      </c>
      <c r="B5" s="5" t="n">
        <v>262</v>
      </c>
    </row>
    <row r="6" spans="1:2">
      <c r="A6" s="5" t="n">
        <v>2021</v>
      </c>
      <c r="B6" s="5" t="n">
        <v>262</v>
      </c>
    </row>
    <row r="7" spans="1:2">
      <c r="A7" s="5" t="n">
        <v>2022</v>
      </c>
      <c r="B7" s="5" t="n">
        <v>262</v>
      </c>
    </row>
    <row r="8" spans="1:2">
      <c r="A8" s="4" t="s">
        <v>394</v>
      </c>
      <c r="B8" s="7" t="n">
        <v>116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27</v>
      </c>
    </row>
    <row r="3" spans="1:3">
      <c r="A3" s="4" t="s">
        <v>396</v>
      </c>
      <c r="B3" s="7" t="n">
        <v>7500</v>
      </c>
      <c r="C3" s="7" t="n">
        <v>7500</v>
      </c>
    </row>
    <row r="4" spans="1:3">
      <c r="A4" s="4" t="s">
        <v>397</v>
      </c>
      <c r="B4" s="5" t="n">
        <v>-438</v>
      </c>
      <c r="C4" s="5" t="n">
        <v>-250</v>
      </c>
    </row>
    <row r="5" spans="1:3">
      <c r="A5" s="4" t="s">
        <v>37</v>
      </c>
      <c r="B5" s="5" t="n">
        <v>7062</v>
      </c>
      <c r="C5" s="5" t="n">
        <v>7250</v>
      </c>
    </row>
    <row r="6" spans="1:3">
      <c r="A6" s="4" t="s">
        <v>398</v>
      </c>
    </row>
    <row r="7" spans="1:3">
      <c r="A7" s="3" t="s">
        <v>327</v>
      </c>
    </row>
    <row r="8" spans="1:3">
      <c r="A8" s="4" t="s">
        <v>396</v>
      </c>
      <c r="B8" s="5" t="n">
        <v>7500</v>
      </c>
      <c r="C8" s="5" t="n">
        <v>7500</v>
      </c>
    </row>
    <row r="9" spans="1:3">
      <c r="A9" s="4" t="s">
        <v>397</v>
      </c>
      <c r="B9" s="5" t="n">
        <v>-438</v>
      </c>
      <c r="C9" s="5" t="n">
        <v>-250</v>
      </c>
    </row>
    <row r="10" spans="1:3">
      <c r="A10" s="4" t="s">
        <v>37</v>
      </c>
      <c r="B10" s="7" t="n">
        <v>7062</v>
      </c>
      <c r="C10" s="7" t="n">
        <v>7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399</v>
      </c>
      <c r="B1" s="2" t="s">
        <v>1</v>
      </c>
    </row>
    <row r="2" spans="1:2">
      <c r="B2" s="2" t="s">
        <v>2</v>
      </c>
    </row>
    <row r="3" spans="1:2">
      <c r="A3" s="4" t="s">
        <v>398</v>
      </c>
    </row>
    <row r="4" spans="1:2">
      <c r="A4" s="3" t="s">
        <v>400</v>
      </c>
    </row>
    <row r="5" spans="1:2">
      <c r="A5" s="4" t="s">
        <v>401</v>
      </c>
      <c r="B5" s="4" t="s">
        <v>4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3</v>
      </c>
      <c r="B1" s="2" t="s">
        <v>1</v>
      </c>
    </row>
    <row r="2" spans="1:3">
      <c r="B2" s="2" t="s">
        <v>2</v>
      </c>
      <c r="C2" s="2" t="s">
        <v>75</v>
      </c>
    </row>
    <row r="3" spans="1:3">
      <c r="A3" s="3" t="s">
        <v>327</v>
      </c>
    </row>
    <row r="4" spans="1:3">
      <c r="A4" s="4" t="s">
        <v>404</v>
      </c>
      <c r="B4" s="7" t="n">
        <v>188</v>
      </c>
      <c r="C4"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05</v>
      </c>
      <c r="B1" s="2" t="s">
        <v>277</v>
      </c>
    </row>
    <row r="2" spans="1:2">
      <c r="A2" s="3" t="s">
        <v>406</v>
      </c>
    </row>
    <row r="3" spans="1:2">
      <c r="A3" s="4" t="s">
        <v>393</v>
      </c>
      <c r="B3" s="7" t="n">
        <v>562</v>
      </c>
    </row>
    <row r="4" spans="1:2">
      <c r="A4" s="5" t="n">
        <v>2019</v>
      </c>
      <c r="B4" s="5" t="n">
        <v>750</v>
      </c>
    </row>
    <row r="5" spans="1:2">
      <c r="A5" s="5" t="n">
        <v>2020</v>
      </c>
      <c r="B5" s="5" t="n">
        <v>750</v>
      </c>
    </row>
    <row r="6" spans="1:2">
      <c r="A6" s="5" t="n">
        <v>2021</v>
      </c>
      <c r="B6" s="5" t="n">
        <v>750</v>
      </c>
    </row>
    <row r="7" spans="1:2">
      <c r="A7" s="5" t="n">
        <v>2022</v>
      </c>
      <c r="B7" s="5" t="n">
        <v>750</v>
      </c>
    </row>
    <row r="8" spans="1:2">
      <c r="A8" s="4" t="s">
        <v>394</v>
      </c>
      <c r="B8" s="7" t="n">
        <v>3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7</v>
      </c>
      <c r="B1" s="2" t="s">
        <v>1</v>
      </c>
    </row>
    <row r="2" spans="1:3">
      <c r="B2" s="2" t="s">
        <v>2</v>
      </c>
      <c r="C2" s="2" t="s">
        <v>75</v>
      </c>
    </row>
    <row r="3" spans="1:3">
      <c r="A3" s="3" t="s">
        <v>408</v>
      </c>
    </row>
    <row r="4" spans="1:3">
      <c r="A4" s="4" t="s">
        <v>409</v>
      </c>
      <c r="B4" s="7" t="n">
        <v>-3412</v>
      </c>
      <c r="C4" s="7" t="n">
        <v>180</v>
      </c>
    </row>
    <row r="5" spans="1:3">
      <c r="A5" s="4" t="s">
        <v>410</v>
      </c>
      <c r="B5" s="5" t="n">
        <v>1182</v>
      </c>
    </row>
    <row r="6" spans="1:3">
      <c r="A6" s="4" t="s">
        <v>411</v>
      </c>
      <c r="B6" s="7" t="n">
        <v>2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30879</v>
      </c>
      <c r="C3" s="7" t="n">
        <v>21156</v>
      </c>
    </row>
    <row r="4" spans="1:3">
      <c r="A4" s="4" t="s">
        <v>415</v>
      </c>
      <c r="B4" s="5" t="n">
        <v>10117</v>
      </c>
      <c r="C4" s="5" t="n">
        <v>9894</v>
      </c>
    </row>
    <row r="5" spans="1:3">
      <c r="A5" s="4" t="s">
        <v>416</v>
      </c>
      <c r="B5" s="5" t="n">
        <v>2623</v>
      </c>
      <c r="C5" s="5" t="n">
        <v>1557</v>
      </c>
    </row>
    <row r="6" spans="1:3">
      <c r="A6" s="4" t="s">
        <v>417</v>
      </c>
      <c r="B6" s="5" t="n">
        <v>5763</v>
      </c>
      <c r="C6" s="5" t="n">
        <v>3016</v>
      </c>
    </row>
    <row r="7" spans="1:3">
      <c r="A7" s="4" t="s">
        <v>293</v>
      </c>
      <c r="B7" s="7" t="n">
        <v>49382</v>
      </c>
      <c r="C7" s="7" t="n">
        <v>356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71</v>
      </c>
      <c r="D1" s="2" t="s">
        <v>25</v>
      </c>
    </row>
    <row r="2" spans="1:4">
      <c r="A2" s="3" t="s">
        <v>419</v>
      </c>
    </row>
    <row r="3" spans="1:4">
      <c r="A3" s="4" t="s">
        <v>420</v>
      </c>
      <c r="B3" s="7" t="n">
        <v>10670</v>
      </c>
      <c r="D3" s="7" t="n">
        <v>12867</v>
      </c>
    </row>
    <row r="4" spans="1:4">
      <c r="A4" s="4" t="s">
        <v>421</v>
      </c>
      <c r="D4" s="5" t="n">
        <v>28588</v>
      </c>
    </row>
    <row r="5" spans="1:4">
      <c r="A5" s="4" t="s">
        <v>422</v>
      </c>
      <c r="B5" s="5" t="n">
        <v>3540</v>
      </c>
      <c r="D5" s="5" t="n">
        <v>1460</v>
      </c>
    </row>
    <row r="6" spans="1:4">
      <c r="A6" s="4" t="s">
        <v>293</v>
      </c>
      <c r="B6" s="7" t="n">
        <v>14210</v>
      </c>
      <c r="C6" s="7" t="n">
        <v>14327</v>
      </c>
      <c r="D6" s="7" t="n">
        <v>429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5</v>
      </c>
    </row>
    <row r="3" spans="1:3">
      <c r="A3" s="4" t="s">
        <v>424</v>
      </c>
      <c r="B3" s="7" t="n">
        <v>12425</v>
      </c>
      <c r="C3" s="7" t="n">
        <v>17051</v>
      </c>
    </row>
    <row r="4" spans="1:3">
      <c r="A4" s="4" t="s">
        <v>425</v>
      </c>
      <c r="B4" s="5" t="n">
        <v>26892</v>
      </c>
      <c r="C4" s="5" t="n">
        <v>18721</v>
      </c>
    </row>
    <row r="5" spans="1:3">
      <c r="A5" s="4" t="s">
        <v>426</v>
      </c>
      <c r="B5" s="5" t="n">
        <v>4231</v>
      </c>
      <c r="C5" s="5" t="n">
        <v>3997</v>
      </c>
    </row>
    <row r="6" spans="1:3">
      <c r="A6" s="4" t="s">
        <v>427</v>
      </c>
      <c r="B6" s="5" t="n">
        <v>12164</v>
      </c>
      <c r="C6" s="5" t="n">
        <v>9829</v>
      </c>
    </row>
    <row r="7" spans="1:3">
      <c r="A7" s="4" t="s">
        <v>428</v>
      </c>
      <c r="B7" s="7" t="n">
        <v>55712</v>
      </c>
      <c r="C7" s="7" t="n">
        <v>495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271</v>
      </c>
      <c r="D1" s="2" t="s">
        <v>25</v>
      </c>
    </row>
    <row r="2" spans="1:4">
      <c r="A2" s="3" t="s">
        <v>54</v>
      </c>
    </row>
    <row r="3" spans="1:4">
      <c r="A3" s="4" t="s">
        <v>430</v>
      </c>
      <c r="B3" s="7" t="n">
        <v>22627</v>
      </c>
      <c r="D3" s="7" t="n">
        <v>31804</v>
      </c>
    </row>
    <row r="4" spans="1:4">
      <c r="A4" s="4" t="s">
        <v>417</v>
      </c>
      <c r="B4" s="5" t="n">
        <v>275</v>
      </c>
      <c r="D4" s="5" t="n">
        <v>155</v>
      </c>
    </row>
    <row r="5" spans="1:4">
      <c r="A5" s="4" t="s">
        <v>431</v>
      </c>
      <c r="B5" s="7" t="n">
        <v>22902</v>
      </c>
      <c r="C5" s="7" t="n">
        <v>21969</v>
      </c>
      <c r="D5" s="7" t="n">
        <v>319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75</v>
      </c>
      <c r="D2" s="2" t="s">
        <v>433</v>
      </c>
    </row>
    <row r="3" spans="1:4">
      <c r="A3" s="3" t="s">
        <v>51</v>
      </c>
    </row>
    <row r="4" spans="1:4">
      <c r="A4" s="4" t="s">
        <v>374</v>
      </c>
      <c r="D4" s="7" t="n">
        <v>19130</v>
      </c>
    </row>
    <row r="5" spans="1:4">
      <c r="A5" s="4" t="s">
        <v>434</v>
      </c>
      <c r="D5" s="4" t="s">
        <v>435</v>
      </c>
    </row>
    <row r="6" spans="1:4">
      <c r="A6" s="4" t="s">
        <v>293</v>
      </c>
      <c r="B6" s="7" t="n">
        <v>19130</v>
      </c>
    </row>
    <row r="7" spans="1:4">
      <c r="A7" s="4" t="s">
        <v>436</v>
      </c>
      <c r="B7" s="5" t="n">
        <v>24675</v>
      </c>
    </row>
    <row r="8" spans="1:4">
      <c r="A8" s="4" t="s">
        <v>437</v>
      </c>
      <c r="B8" s="5" t="n">
        <v>9565</v>
      </c>
    </row>
    <row r="9" spans="1:4">
      <c r="A9" s="4" t="s">
        <v>438</v>
      </c>
      <c r="B9" s="5" t="n">
        <v>9565</v>
      </c>
    </row>
    <row r="10" spans="1:4">
      <c r="A10" s="4" t="s">
        <v>439</v>
      </c>
      <c r="B10" s="7" t="n">
        <v>331</v>
      </c>
      <c r="C10" s="7" t="n">
        <v>3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0</v>
      </c>
      <c r="B1" s="2" t="s">
        <v>363</v>
      </c>
      <c r="C1" s="2" t="s">
        <v>277</v>
      </c>
      <c r="D1" s="2" t="s">
        <v>441</v>
      </c>
    </row>
    <row r="2" spans="1:4">
      <c r="A2" s="3" t="s">
        <v>168</v>
      </c>
    </row>
    <row r="3" spans="1:4">
      <c r="A3" s="4" t="s">
        <v>442</v>
      </c>
      <c r="B3" s="11" t="n">
        <v>900000</v>
      </c>
      <c r="D3" s="11" t="n">
        <v>900000</v>
      </c>
    </row>
    <row r="4" spans="1:4">
      <c r="A4" s="4" t="s">
        <v>443</v>
      </c>
      <c r="B4" s="11" t="n">
        <v>900000</v>
      </c>
    </row>
    <row r="5" spans="1:4">
      <c r="A5" s="4" t="s">
        <v>444</v>
      </c>
      <c r="B5" s="4" t="s">
        <v>445</v>
      </c>
    </row>
    <row r="6" spans="1:4">
      <c r="A6" s="4" t="s">
        <v>446</v>
      </c>
      <c r="B6" s="4" t="s">
        <v>447</v>
      </c>
    </row>
    <row r="7" spans="1:4">
      <c r="A7" s="4" t="s">
        <v>448</v>
      </c>
      <c r="C7" s="7" t="n">
        <v>3280</v>
      </c>
    </row>
    <row r="8" spans="1:4">
      <c r="A8" s="4" t="s">
        <v>449</v>
      </c>
      <c r="C8" s="7" t="n">
        <v>8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50</v>
      </c>
      <c r="B1" s="2" t="s">
        <v>1</v>
      </c>
    </row>
    <row r="2" spans="1:2">
      <c r="B2" s="2" t="s">
        <v>277</v>
      </c>
    </row>
    <row r="3" spans="1:2">
      <c r="A3" s="3" t="s">
        <v>76</v>
      </c>
    </row>
    <row r="4" spans="1:2">
      <c r="A4" s="4" t="s">
        <v>451</v>
      </c>
      <c r="B4" s="7" t="n">
        <v>23485</v>
      </c>
    </row>
    <row r="5" spans="1:2">
      <c r="A5" s="4" t="s">
        <v>452</v>
      </c>
      <c r="B5" s="5" t="n">
        <v>-235</v>
      </c>
    </row>
    <row r="6" spans="1:2">
      <c r="A6" s="4" t="s">
        <v>453</v>
      </c>
      <c r="B6" s="7" t="n">
        <v>232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54</v>
      </c>
      <c r="B1" s="2" t="s">
        <v>1</v>
      </c>
    </row>
    <row r="2" spans="1:2">
      <c r="B2" s="2" t="s">
        <v>277</v>
      </c>
    </row>
    <row r="3" spans="1:2">
      <c r="A3" s="3" t="s">
        <v>455</v>
      </c>
    </row>
    <row r="4" spans="1:2">
      <c r="A4" s="4" t="s">
        <v>456</v>
      </c>
      <c r="B4" s="7" t="n">
        <v>3997</v>
      </c>
    </row>
    <row r="5" spans="1:2">
      <c r="A5" s="4" t="s">
        <v>457</v>
      </c>
      <c r="B5" s="5" t="n">
        <v>4231</v>
      </c>
    </row>
    <row r="6" spans="1:2">
      <c r="A6" s="4" t="s">
        <v>96</v>
      </c>
    </row>
    <row r="7" spans="1:2">
      <c r="A7" s="3" t="s">
        <v>455</v>
      </c>
    </row>
    <row r="8" spans="1:2">
      <c r="A8" s="4" t="s">
        <v>456</v>
      </c>
      <c r="B8" s="5" t="n">
        <v>3997</v>
      </c>
    </row>
    <row r="9" spans="1:2">
      <c r="A9" s="4" t="s">
        <v>458</v>
      </c>
      <c r="B9" s="5" t="n">
        <v>235</v>
      </c>
    </row>
    <row r="10" spans="1:2">
      <c r="A10" s="4" t="s">
        <v>459</v>
      </c>
      <c r="B10" s="5" t="n">
        <v>-1</v>
      </c>
    </row>
    <row r="11" spans="1:2">
      <c r="A11" s="4" t="s">
        <v>457</v>
      </c>
      <c r="B11" s="7" t="n">
        <v>42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5</v>
      </c>
    </row>
    <row r="3" spans="1:3">
      <c r="A3" s="3" t="s">
        <v>461</v>
      </c>
    </row>
    <row r="4" spans="1:3">
      <c r="A4" s="4" t="s">
        <v>90</v>
      </c>
      <c r="B4" s="7" t="n">
        <v>-104596</v>
      </c>
      <c r="C4" s="7" t="n">
        <v>-50623</v>
      </c>
    </row>
    <row r="5" spans="1:3">
      <c r="A5" s="3" t="s">
        <v>462</v>
      </c>
    </row>
    <row r="6" spans="1:3">
      <c r="A6" s="4" t="s">
        <v>463</v>
      </c>
      <c r="B6" s="5" t="n">
        <v>670510605</v>
      </c>
      <c r="C6" s="5" t="n">
        <v>516437707</v>
      </c>
    </row>
    <row r="7" spans="1:3">
      <c r="A7" s="4" t="s">
        <v>464</v>
      </c>
      <c r="B7" s="9" t="n">
        <v>-0.16</v>
      </c>
      <c r="C7" s="9" t="n">
        <v>-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465</v>
      </c>
      <c r="B1" s="2" t="s">
        <v>466</v>
      </c>
      <c r="C1" s="2" t="s">
        <v>467</v>
      </c>
      <c r="D1" s="2" t="s">
        <v>468</v>
      </c>
      <c r="E1" s="2" t="s">
        <v>469</v>
      </c>
    </row>
    <row r="2" spans="1:5">
      <c r="A2" s="4" t="s">
        <v>470</v>
      </c>
    </row>
    <row r="3" spans="1:5">
      <c r="A3" s="3" t="s">
        <v>471</v>
      </c>
    </row>
    <row r="4" spans="1:5">
      <c r="A4" s="4" t="s">
        <v>472</v>
      </c>
      <c r="C4" s="5" t="n">
        <v>4893862</v>
      </c>
    </row>
    <row r="5" spans="1:5">
      <c r="A5" s="4" t="s">
        <v>473</v>
      </c>
    </row>
    <row r="6" spans="1:5">
      <c r="A6" s="3" t="s">
        <v>471</v>
      </c>
    </row>
    <row r="7" spans="1:5">
      <c r="A7" s="4" t="s">
        <v>474</v>
      </c>
      <c r="E7" s="5" t="n">
        <v>65029595</v>
      </c>
    </row>
    <row r="8" spans="1:5">
      <c r="A8" s="4" t="s">
        <v>475</v>
      </c>
      <c r="B8" s="5" t="n">
        <v>29603616</v>
      </c>
    </row>
    <row r="9" spans="1:5">
      <c r="A9" s="4" t="s">
        <v>476</v>
      </c>
      <c r="C9" s="4" t="s">
        <v>372</v>
      </c>
    </row>
    <row r="10" spans="1:5">
      <c r="A10" s="4" t="s">
        <v>477</v>
      </c>
    </row>
    <row r="11" spans="1:5">
      <c r="A11" s="3" t="s">
        <v>471</v>
      </c>
    </row>
    <row r="12" spans="1:5">
      <c r="A12" s="4" t="s">
        <v>478</v>
      </c>
      <c r="C12" s="5" t="n">
        <v>120811524</v>
      </c>
    </row>
    <row r="13" spans="1:5">
      <c r="A13" s="4" t="s">
        <v>479</v>
      </c>
      <c r="C13" s="5" t="n">
        <v>457093</v>
      </c>
    </row>
    <row r="14" spans="1:5">
      <c r="A14" s="4" t="s">
        <v>480</v>
      </c>
      <c r="C14" s="12" t="n">
        <v>0.07692</v>
      </c>
    </row>
    <row r="15" spans="1:5">
      <c r="A15" s="4" t="s">
        <v>481</v>
      </c>
    </row>
    <row r="16" spans="1:5">
      <c r="A16" s="3" t="s">
        <v>471</v>
      </c>
    </row>
    <row r="17" spans="1:5">
      <c r="A17" s="4" t="s">
        <v>482</v>
      </c>
      <c r="C17" s="5" t="n">
        <v>4117022</v>
      </c>
    </row>
    <row r="18" spans="1:5">
      <c r="A18" s="4" t="s">
        <v>479</v>
      </c>
      <c r="C18" s="5" t="n">
        <v>2714335</v>
      </c>
    </row>
    <row r="19" spans="1:5">
      <c r="A19" s="4" t="s">
        <v>483</v>
      </c>
    </row>
    <row r="20" spans="1:5">
      <c r="A20" s="3" t="s">
        <v>471</v>
      </c>
    </row>
    <row r="21" spans="1:5">
      <c r="A21" s="4" t="s">
        <v>479</v>
      </c>
      <c r="C21" s="5" t="n">
        <v>0</v>
      </c>
      <c r="D21" s="5" t="n">
        <v>0</v>
      </c>
    </row>
    <row r="22" spans="1:5">
      <c r="A22" s="4" t="s">
        <v>484</v>
      </c>
    </row>
    <row r="23" spans="1:5">
      <c r="A23" s="3" t="s">
        <v>471</v>
      </c>
    </row>
    <row r="24" spans="1:5">
      <c r="A24" s="4" t="s">
        <v>479</v>
      </c>
      <c r="C24" s="5" t="n">
        <v>0</v>
      </c>
      <c r="D2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5</v>
      </c>
    </row>
    <row r="3" spans="1:3">
      <c r="A3" s="3" t="s">
        <v>471</v>
      </c>
    </row>
    <row r="4" spans="1:3">
      <c r="A4" s="4" t="s">
        <v>486</v>
      </c>
      <c r="B4" s="7" t="n">
        <v>17396</v>
      </c>
      <c r="C4" s="7" t="n">
        <v>5992</v>
      </c>
    </row>
    <row r="5" spans="1:3">
      <c r="A5" s="4" t="s">
        <v>79</v>
      </c>
    </row>
    <row r="6" spans="1:3">
      <c r="A6" s="3" t="s">
        <v>471</v>
      </c>
    </row>
    <row r="7" spans="1:3">
      <c r="A7" s="4" t="s">
        <v>486</v>
      </c>
      <c r="B7" s="5" t="n">
        <v>12052</v>
      </c>
      <c r="C7" s="5" t="n">
        <v>4529</v>
      </c>
    </row>
    <row r="8" spans="1:3">
      <c r="A8" s="4" t="s">
        <v>487</v>
      </c>
    </row>
    <row r="9" spans="1:3">
      <c r="A9" s="3" t="s">
        <v>471</v>
      </c>
    </row>
    <row r="10" spans="1:3">
      <c r="A10" s="4" t="s">
        <v>486</v>
      </c>
      <c r="B10" s="7" t="n">
        <v>5344</v>
      </c>
      <c r="C10" s="7" t="n">
        <v>14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3" t="s">
        <v>489</v>
      </c>
    </row>
    <row r="4" spans="1:3">
      <c r="A4" s="4" t="s">
        <v>490</v>
      </c>
      <c r="B4" s="7" t="n">
        <v>684231</v>
      </c>
    </row>
    <row r="5" spans="1:3">
      <c r="A5" s="4" t="s">
        <v>491</v>
      </c>
      <c r="B5" s="5" t="n">
        <v>601</v>
      </c>
    </row>
    <row r="6" spans="1:3">
      <c r="A6" s="4" t="s">
        <v>492</v>
      </c>
      <c r="B6" s="5" t="n">
        <v>1358722</v>
      </c>
    </row>
    <row r="7" spans="1:3">
      <c r="A7" s="4" t="s">
        <v>176</v>
      </c>
    </row>
    <row r="8" spans="1:3">
      <c r="A8" s="3" t="s">
        <v>489</v>
      </c>
    </row>
    <row r="9" spans="1:3">
      <c r="A9" s="4" t="s">
        <v>490</v>
      </c>
      <c r="B9" s="5" t="n">
        <v>-480</v>
      </c>
    </row>
    <row r="10" spans="1:3">
      <c r="A10" s="4" t="s">
        <v>493</v>
      </c>
      <c r="C10" s="7" t="n">
        <v>-217</v>
      </c>
    </row>
    <row r="11" spans="1:3">
      <c r="A11" s="4" t="s">
        <v>494</v>
      </c>
      <c r="B11" s="5" t="n">
        <v>452</v>
      </c>
    </row>
    <row r="12" spans="1:3">
      <c r="A12" s="4" t="s">
        <v>495</v>
      </c>
      <c r="B12" s="5" t="n">
        <v>85</v>
      </c>
    </row>
    <row r="13" spans="1:3">
      <c r="A13" s="4" t="s">
        <v>491</v>
      </c>
      <c r="B13" s="5" t="n">
        <v>537</v>
      </c>
    </row>
    <row r="14" spans="1:3">
      <c r="A14" s="4" t="s">
        <v>492</v>
      </c>
      <c r="B14" s="5" t="n">
        <v>320</v>
      </c>
    </row>
    <row r="15" spans="1:3">
      <c r="A15" s="4" t="s">
        <v>496</v>
      </c>
    </row>
    <row r="16" spans="1:3">
      <c r="A16" s="3" t="s">
        <v>489</v>
      </c>
    </row>
    <row r="17" spans="1:3">
      <c r="A17" s="4" t="s">
        <v>490</v>
      </c>
      <c r="B17" s="5" t="n">
        <v>-85</v>
      </c>
    </row>
    <row r="18" spans="1:3">
      <c r="A18" s="4" t="s">
        <v>493</v>
      </c>
      <c r="C18" s="5" t="n">
        <v>178</v>
      </c>
    </row>
    <row r="19" spans="1:3">
      <c r="A19" s="4" t="s">
        <v>494</v>
      </c>
      <c r="B19" s="5" t="n">
        <v>208</v>
      </c>
    </row>
    <row r="20" spans="1:3">
      <c r="A20" s="4" t="s">
        <v>491</v>
      </c>
      <c r="B20" s="5" t="n">
        <v>208</v>
      </c>
    </row>
    <row r="21" spans="1:3">
      <c r="A21" s="4" t="s">
        <v>492</v>
      </c>
      <c r="B21" s="5" t="n">
        <v>386</v>
      </c>
    </row>
    <row r="22" spans="1:3">
      <c r="A22" s="4" t="s">
        <v>497</v>
      </c>
    </row>
    <row r="23" spans="1:3">
      <c r="A23" s="3" t="s">
        <v>489</v>
      </c>
    </row>
    <row r="24" spans="1:3">
      <c r="A24" s="4" t="s">
        <v>490</v>
      </c>
      <c r="B24" s="5" t="n">
        <v>-395</v>
      </c>
    </row>
    <row r="25" spans="1:3">
      <c r="A25" s="4" t="s">
        <v>493</v>
      </c>
      <c r="C25" s="5" t="n">
        <v>-395</v>
      </c>
    </row>
    <row r="26" spans="1:3">
      <c r="A26" s="4" t="s">
        <v>494</v>
      </c>
      <c r="B26" s="5" t="n">
        <v>244</v>
      </c>
    </row>
    <row r="27" spans="1:3">
      <c r="A27" s="4" t="s">
        <v>495</v>
      </c>
      <c r="B27" s="5" t="n">
        <v>85</v>
      </c>
    </row>
    <row r="28" spans="1:3">
      <c r="A28" s="4" t="s">
        <v>491</v>
      </c>
      <c r="B28" s="5" t="n">
        <v>329</v>
      </c>
    </row>
    <row r="29" spans="1:3">
      <c r="A29" s="4" t="s">
        <v>492</v>
      </c>
      <c r="B29" s="7" t="n">
        <v>-66</v>
      </c>
    </row>
    <row r="30" spans="1:3">
      <c r="A30" s="4" t="s">
        <v>498</v>
      </c>
    </row>
    <row r="31" spans="1:3">
      <c r="A31" s="3" t="s">
        <v>489</v>
      </c>
    </row>
    <row r="32" spans="1:3">
      <c r="A32" s="4" t="s">
        <v>499</v>
      </c>
      <c r="C32" s="5" t="n">
        <v>263</v>
      </c>
    </row>
    <row r="33" spans="1:3">
      <c r="A33" s="4" t="s">
        <v>500</v>
      </c>
    </row>
    <row r="34" spans="1:3">
      <c r="A34" s="3" t="s">
        <v>489</v>
      </c>
    </row>
    <row r="35" spans="1:3">
      <c r="A35" s="4" t="s">
        <v>499</v>
      </c>
      <c r="C35" s="7" t="n">
        <v>2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1</v>
      </c>
      <c r="B1" s="2" t="s">
        <v>1</v>
      </c>
    </row>
    <row r="2" spans="1:5">
      <c r="B2" s="2" t="s">
        <v>2</v>
      </c>
      <c r="C2" s="2" t="s">
        <v>271</v>
      </c>
      <c r="D2" s="2" t="s">
        <v>25</v>
      </c>
      <c r="E2" s="2" t="s">
        <v>502</v>
      </c>
    </row>
    <row r="3" spans="1:5">
      <c r="A3" s="3" t="s">
        <v>65</v>
      </c>
    </row>
    <row r="4" spans="1:5">
      <c r="A4" s="4" t="s">
        <v>65</v>
      </c>
      <c r="B4" s="7" t="n">
        <v>14341</v>
      </c>
      <c r="C4" s="7" t="n">
        <v>14797</v>
      </c>
      <c r="D4" s="7" t="n">
        <v>14422</v>
      </c>
    </row>
    <row r="5" spans="1:5">
      <c r="A5" s="4" t="s">
        <v>503</v>
      </c>
      <c r="B5" s="7" t="n">
        <v>-520</v>
      </c>
    </row>
    <row r="6" spans="1:5">
      <c r="A6" s="4" t="s">
        <v>262</v>
      </c>
    </row>
    <row r="7" spans="1:5">
      <c r="A7" s="3" t="s">
        <v>65</v>
      </c>
    </row>
    <row r="8" spans="1:5">
      <c r="A8" s="4" t="s">
        <v>371</v>
      </c>
      <c r="B8" s="4" t="s">
        <v>372</v>
      </c>
      <c r="E8" s="4" t="s">
        <v>3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4</v>
      </c>
      <c r="B1" s="2" t="s">
        <v>1</v>
      </c>
    </row>
    <row r="2" spans="1:3">
      <c r="B2" s="2" t="s">
        <v>2</v>
      </c>
      <c r="C2" s="2" t="s">
        <v>75</v>
      </c>
    </row>
    <row r="3" spans="1:3">
      <c r="A3" s="3" t="s">
        <v>505</v>
      </c>
    </row>
    <row r="4" spans="1:3">
      <c r="A4" s="4" t="s">
        <v>490</v>
      </c>
      <c r="B4" s="7" t="n">
        <v>684231</v>
      </c>
    </row>
    <row r="5" spans="1:3">
      <c r="A5" s="4" t="s">
        <v>88</v>
      </c>
      <c r="B5" s="5" t="n">
        <v>-105116</v>
      </c>
      <c r="C5" s="7" t="n">
        <v>-50623</v>
      </c>
    </row>
    <row r="6" spans="1:3">
      <c r="A6" s="4" t="s">
        <v>506</v>
      </c>
      <c r="B6" s="5" t="n">
        <v>757587</v>
      </c>
    </row>
    <row r="7" spans="1:3">
      <c r="A7" s="4" t="s">
        <v>471</v>
      </c>
      <c r="B7" s="5" t="n">
        <v>17396</v>
      </c>
    </row>
    <row r="8" spans="1:3">
      <c r="A8" s="4" t="s">
        <v>507</v>
      </c>
      <c r="B8" s="5" t="n">
        <v>6314</v>
      </c>
    </row>
    <row r="9" spans="1:3">
      <c r="A9" s="4" t="s">
        <v>508</v>
      </c>
      <c r="B9" s="5" t="n">
        <v>-2291</v>
      </c>
    </row>
    <row r="10" spans="1:3">
      <c r="A10" s="3" t="s">
        <v>509</v>
      </c>
    </row>
    <row r="11" spans="1:3">
      <c r="A11" s="4" t="s">
        <v>101</v>
      </c>
      <c r="B11" s="5" t="n">
        <v>272</v>
      </c>
      <c r="C11" s="5" t="n">
        <v>90</v>
      </c>
    </row>
    <row r="12" spans="1:3">
      <c r="A12" s="4" t="s">
        <v>102</v>
      </c>
      <c r="B12" s="5" t="n">
        <v>329</v>
      </c>
      <c r="C12" s="7" t="n">
        <v>-12</v>
      </c>
    </row>
    <row r="13" spans="1:3">
      <c r="A13" s="4" t="s">
        <v>491</v>
      </c>
      <c r="B13" s="5" t="n">
        <v>601</v>
      </c>
    </row>
    <row r="14" spans="1:3">
      <c r="A14" s="4" t="s">
        <v>492</v>
      </c>
      <c r="B14" s="5" t="n">
        <v>1358722</v>
      </c>
    </row>
    <row r="15" spans="1:3">
      <c r="A15" s="4" t="s">
        <v>510</v>
      </c>
    </row>
    <row r="16" spans="1:3">
      <c r="A16" s="3" t="s">
        <v>505</v>
      </c>
    </row>
    <row r="17" spans="1:3">
      <c r="A17" s="4" t="s">
        <v>490</v>
      </c>
      <c r="B17" s="5" t="n">
        <v>669809</v>
      </c>
    </row>
    <row r="18" spans="1:3">
      <c r="A18" s="4" t="s">
        <v>88</v>
      </c>
      <c r="B18" s="5" t="n">
        <v>-104596</v>
      </c>
    </row>
    <row r="19" spans="1:3">
      <c r="A19" s="4" t="s">
        <v>506</v>
      </c>
      <c r="B19" s="5" t="n">
        <v>757587</v>
      </c>
    </row>
    <row r="20" spans="1:3">
      <c r="A20" s="4" t="s">
        <v>471</v>
      </c>
      <c r="B20" s="5" t="n">
        <v>17396</v>
      </c>
    </row>
    <row r="21" spans="1:3">
      <c r="A21" s="4" t="s">
        <v>507</v>
      </c>
      <c r="B21" s="5" t="n">
        <v>6314</v>
      </c>
    </row>
    <row r="22" spans="1:3">
      <c r="A22" s="4" t="s">
        <v>508</v>
      </c>
      <c r="B22" s="5" t="n">
        <v>-2666</v>
      </c>
    </row>
    <row r="23" spans="1:3">
      <c r="A23" s="3" t="s">
        <v>509</v>
      </c>
    </row>
    <row r="24" spans="1:3">
      <c r="A24" s="4" t="s">
        <v>101</v>
      </c>
      <c r="B24" s="5" t="n">
        <v>208</v>
      </c>
    </row>
    <row r="25" spans="1:3">
      <c r="A25" s="4" t="s">
        <v>102</v>
      </c>
      <c r="B25" s="5" t="n">
        <v>329</v>
      </c>
    </row>
    <row r="26" spans="1:3">
      <c r="A26" s="4" t="s">
        <v>491</v>
      </c>
      <c r="B26" s="5" t="n">
        <v>537</v>
      </c>
    </row>
    <row r="27" spans="1:3">
      <c r="A27" s="4" t="s">
        <v>492</v>
      </c>
      <c r="B27" s="5" t="n">
        <v>1344381</v>
      </c>
    </row>
    <row r="28" spans="1:3">
      <c r="A28" s="4" t="s">
        <v>511</v>
      </c>
    </row>
    <row r="29" spans="1:3">
      <c r="A29" s="3" t="s">
        <v>505</v>
      </c>
    </row>
    <row r="30" spans="1:3">
      <c r="A30" s="4" t="s">
        <v>490</v>
      </c>
      <c r="B30" s="5" t="n">
        <v>14422</v>
      </c>
    </row>
    <row r="31" spans="1:3">
      <c r="A31" s="4" t="s">
        <v>88</v>
      </c>
      <c r="B31" s="5" t="n">
        <v>-520</v>
      </c>
    </row>
    <row r="32" spans="1:3">
      <c r="A32" s="4" t="s">
        <v>508</v>
      </c>
      <c r="B32" s="5" t="n">
        <v>375</v>
      </c>
    </row>
    <row r="33" spans="1:3">
      <c r="A33" s="3" t="s">
        <v>509</v>
      </c>
    </row>
    <row r="34" spans="1:3">
      <c r="A34" s="4" t="s">
        <v>101</v>
      </c>
      <c r="B34" s="5" t="n">
        <v>64</v>
      </c>
    </row>
    <row r="35" spans="1:3">
      <c r="A35" s="4" t="s">
        <v>491</v>
      </c>
      <c r="B35" s="5" t="n">
        <v>64</v>
      </c>
    </row>
    <row r="36" spans="1:3">
      <c r="A36" s="4" t="s">
        <v>492</v>
      </c>
      <c r="B36" s="7" t="n">
        <v>143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513</v>
      </c>
    </row>
    <row r="2" spans="1:2">
      <c r="A2" s="4" t="s">
        <v>514</v>
      </c>
    </row>
    <row r="3" spans="1:2">
      <c r="A3" s="3" t="s">
        <v>515</v>
      </c>
    </row>
    <row r="4" spans="1:2">
      <c r="A4" s="4" t="s">
        <v>516</v>
      </c>
      <c r="B4" s="5" t="n">
        <v>7425750</v>
      </c>
    </row>
    <row r="5" spans="1:2">
      <c r="A5" s="4" t="s">
        <v>517</v>
      </c>
      <c r="B5" s="9" t="n">
        <v>7.77</v>
      </c>
    </row>
    <row r="6" spans="1:2">
      <c r="A6" s="4" t="s">
        <v>518</v>
      </c>
      <c r="B6" s="7" t="n">
        <v>101</v>
      </c>
    </row>
    <row r="7" spans="1:2">
      <c r="A7" s="4" t="s">
        <v>519</v>
      </c>
      <c r="B7" s="5" t="n">
        <v>96534750</v>
      </c>
    </row>
    <row r="8" spans="1:2">
      <c r="A8" s="4" t="s">
        <v>520</v>
      </c>
      <c r="B8" s="7" t="n">
        <v>757587</v>
      </c>
    </row>
    <row r="9" spans="1:2">
      <c r="A9" s="4" t="s">
        <v>521</v>
      </c>
    </row>
    <row r="10" spans="1:2">
      <c r="A10" s="3" t="s">
        <v>515</v>
      </c>
    </row>
    <row r="11" spans="1:2">
      <c r="A11" s="4" t="s">
        <v>516</v>
      </c>
      <c r="B11" s="5" t="n">
        <v>495050</v>
      </c>
    </row>
    <row r="12" spans="1:2">
      <c r="A12" s="4" t="s">
        <v>519</v>
      </c>
      <c r="B12" s="5" t="n">
        <v>64356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523</v>
      </c>
    </row>
    <row r="2" spans="1:2">
      <c r="A2" s="3" t="s">
        <v>515</v>
      </c>
    </row>
    <row r="3" spans="1:2">
      <c r="A3" s="4" t="s">
        <v>524</v>
      </c>
      <c r="B3" s="5" t="n">
        <v>32746416</v>
      </c>
    </row>
    <row r="4" spans="1:2">
      <c r="A4" s="4" t="s">
        <v>525</v>
      </c>
      <c r="B4" s="7" t="n">
        <v>150000</v>
      </c>
    </row>
    <row r="5" spans="1:2">
      <c r="A5" s="4" t="s">
        <v>517</v>
      </c>
      <c r="B5" s="9" t="n">
        <v>4.58</v>
      </c>
    </row>
    <row r="6" spans="1:2">
      <c r="A6" s="4" t="s">
        <v>518</v>
      </c>
      <c r="B6" s="9" t="n">
        <v>59.55</v>
      </c>
    </row>
    <row r="7" spans="1:2">
      <c r="A7" s="4" t="s">
        <v>280</v>
      </c>
    </row>
    <row r="8" spans="1:2">
      <c r="A8" s="3" t="s">
        <v>515</v>
      </c>
    </row>
    <row r="9" spans="1:2">
      <c r="A9" s="4" t="s">
        <v>526</v>
      </c>
      <c r="B9" s="7" t="n">
        <v>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7</v>
      </c>
      <c r="B1" s="2" t="s">
        <v>2</v>
      </c>
      <c r="C1" s="2" t="s">
        <v>25</v>
      </c>
    </row>
    <row r="2" spans="1:3">
      <c r="A2" s="4" t="s">
        <v>528</v>
      </c>
    </row>
    <row r="3" spans="1:3">
      <c r="A3" s="3" t="s">
        <v>529</v>
      </c>
    </row>
    <row r="4" spans="1:3">
      <c r="A4" s="4" t="s">
        <v>529</v>
      </c>
      <c r="B4" s="7" t="n">
        <v>37036</v>
      </c>
      <c r="C4" s="7" t="n">
        <v>299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3" t="s">
        <v>531</v>
      </c>
    </row>
    <row r="4" spans="1:3">
      <c r="A4" s="4" t="s">
        <v>532</v>
      </c>
      <c r="B4" s="7" t="n">
        <v>1653</v>
      </c>
      <c r="C4" s="7" t="n">
        <v>69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277</v>
      </c>
    </row>
    <row r="2" spans="1:2">
      <c r="A2" s="3" t="s">
        <v>534</v>
      </c>
    </row>
    <row r="3" spans="1:2">
      <c r="A3" s="4" t="s">
        <v>535</v>
      </c>
      <c r="B3" s="7" t="n">
        <v>6487</v>
      </c>
    </row>
    <row r="4" spans="1:2">
      <c r="A4" s="4" t="s">
        <v>536</v>
      </c>
      <c r="B4" s="5" t="n">
        <v>9358</v>
      </c>
    </row>
    <row r="5" spans="1:2">
      <c r="A5" s="4" t="s">
        <v>537</v>
      </c>
      <c r="B5" s="5" t="n">
        <v>8094</v>
      </c>
    </row>
    <row r="6" spans="1:2">
      <c r="A6" s="4" t="s">
        <v>538</v>
      </c>
      <c r="B6" s="5" t="n">
        <v>4849</v>
      </c>
    </row>
    <row r="7" spans="1:2">
      <c r="A7" s="4" t="s">
        <v>539</v>
      </c>
      <c r="B7" s="5" t="n">
        <v>2678</v>
      </c>
    </row>
    <row r="8" spans="1:2">
      <c r="A8" s="4" t="s">
        <v>540</v>
      </c>
      <c r="B8" s="5" t="n">
        <v>1413</v>
      </c>
    </row>
    <row r="9" spans="1:2">
      <c r="A9" s="4" t="s">
        <v>293</v>
      </c>
      <c r="B9" s="7" t="n">
        <v>328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41</v>
      </c>
      <c r="B1" s="2" t="s">
        <v>277</v>
      </c>
    </row>
    <row r="2" spans="1:2">
      <c r="A2" s="4" t="s">
        <v>542</v>
      </c>
    </row>
    <row r="3" spans="1:2">
      <c r="A3" s="3" t="s">
        <v>543</v>
      </c>
    </row>
    <row r="4" spans="1:2">
      <c r="A4" s="4" t="s">
        <v>544</v>
      </c>
      <c r="B4" s="7" t="n">
        <v>419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5</v>
      </c>
      <c r="B1" s="2" t="s">
        <v>1</v>
      </c>
    </row>
    <row r="2" spans="1:3">
      <c r="B2" s="2" t="s">
        <v>2</v>
      </c>
      <c r="C2" s="2" t="s">
        <v>75</v>
      </c>
    </row>
    <row r="3" spans="1:3">
      <c r="A3" s="3" t="s">
        <v>546</v>
      </c>
    </row>
    <row r="4" spans="1:3">
      <c r="A4" s="4" t="s">
        <v>547</v>
      </c>
      <c r="B4" s="5" t="n">
        <v>1</v>
      </c>
      <c r="C4" s="5"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7:09Z</dcterms:created>
  <dcterms:modified xmlns:dcterms="http://purl.org/dc/terms/" xmlns:xsi="http://www.w3.org/2001/XMLSchema-instance" xsi:type="dcterms:W3CDTF">2018-05-09T16:47:09Z</dcterms:modified>
</cp:coreProperties>
</file>